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Unproved Oil and Gas Properties" sheetId="10" state="visible" r:id="rId10"/>
    <sheet xmlns:r="http://schemas.openxmlformats.org/officeDocument/2006/relationships" name="Senior Convertible Bonds"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Unproved Oil and Gas Properti17" sheetId="17" state="visible" r:id="rId17"/>
    <sheet xmlns:r="http://schemas.openxmlformats.org/officeDocument/2006/relationships" name="Senior Convertible Bonds (Table" sheetId="18" state="visible" r:id="rId18"/>
    <sheet xmlns:r="http://schemas.openxmlformats.org/officeDocument/2006/relationships" name="Derivative Liability (Tables)" sheetId="19" state="visible" r:id="rId19"/>
    <sheet xmlns:r="http://schemas.openxmlformats.org/officeDocument/2006/relationships" name="Commitments and Contingencies (" sheetId="20" state="visible" r:id="rId20"/>
    <sheet xmlns:r="http://schemas.openxmlformats.org/officeDocument/2006/relationships" name="Nature of Operations and Basi21" sheetId="21" state="visible" r:id="rId21"/>
    <sheet xmlns:r="http://schemas.openxmlformats.org/officeDocument/2006/relationships" name="Summary of Significant Accoun22" sheetId="22" state="visible" r:id="rId22"/>
    <sheet xmlns:r="http://schemas.openxmlformats.org/officeDocument/2006/relationships" name="Stockholders' Equity (Stock Opt" sheetId="23" state="visible" r:id="rId23"/>
    <sheet xmlns:r="http://schemas.openxmlformats.org/officeDocument/2006/relationships" name="Stockholders' Equity (Stock O24" sheetId="24" state="visible" r:id="rId24"/>
    <sheet xmlns:r="http://schemas.openxmlformats.org/officeDocument/2006/relationships" name="Stockholders' Equity (Assumptio" sheetId="25" state="visible" r:id="rId25"/>
    <sheet xmlns:r="http://schemas.openxmlformats.org/officeDocument/2006/relationships" name="Stockholders' Equity (Compensat" sheetId="26" state="visible" r:id="rId26"/>
    <sheet xmlns:r="http://schemas.openxmlformats.org/officeDocument/2006/relationships" name="Stockholders' Equity (Outstandi" sheetId="27" state="visible" r:id="rId27"/>
    <sheet xmlns:r="http://schemas.openxmlformats.org/officeDocument/2006/relationships" name="Stockholders' Equity (Schedule " sheetId="28" state="visible" r:id="rId28"/>
    <sheet xmlns:r="http://schemas.openxmlformats.org/officeDocument/2006/relationships" name="Stockholders' Equity (Narrative" sheetId="29" state="visible" r:id="rId29"/>
    <sheet xmlns:r="http://schemas.openxmlformats.org/officeDocument/2006/relationships" name="Unproved Oil and Gas Properti30" sheetId="30" state="visible" r:id="rId30"/>
    <sheet xmlns:r="http://schemas.openxmlformats.org/officeDocument/2006/relationships" name="Senior Convertible Bonds (Detai" sheetId="31" state="visible" r:id="rId31"/>
    <sheet xmlns:r="http://schemas.openxmlformats.org/officeDocument/2006/relationships" name="Senior Convertible Bonds (Paren" sheetId="32" state="visible" r:id="rId32"/>
    <sheet xmlns:r="http://schemas.openxmlformats.org/officeDocument/2006/relationships" name="Senior Convertible Bonds (Narra" sheetId="33" state="visible" r:id="rId33"/>
    <sheet xmlns:r="http://schemas.openxmlformats.org/officeDocument/2006/relationships" name="Derivative Liability (Details)" sheetId="34" state="visible" r:id="rId34"/>
    <sheet xmlns:r="http://schemas.openxmlformats.org/officeDocument/2006/relationships" name="Derivative Liability (Details 1" sheetId="35" state="visible" r:id="rId35"/>
    <sheet xmlns:r="http://schemas.openxmlformats.org/officeDocument/2006/relationships" name="Derivative Liability (Details 2" sheetId="36" state="visible" r:id="rId36"/>
    <sheet xmlns:r="http://schemas.openxmlformats.org/officeDocument/2006/relationships" name="Derivative Liability (Details T"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537">
  <si>
    <t>Document and Entity Information - shares</t>
  </si>
  <si>
    <t>6 Months Ended</t>
  </si>
  <si>
    <t>Jun. 30, 2017</t>
  </si>
  <si>
    <t>Jul. 28, 2017</t>
  </si>
  <si>
    <t>Document and Entity Information [Abstract]</t>
  </si>
  <si>
    <t>Entity Registrant Name</t>
  </si>
  <si>
    <t>ZION OIL &amp; GAS INC</t>
  </si>
  <si>
    <t>Entity Central Index Key</t>
  </si>
  <si>
    <t>Trading Symbol</t>
  </si>
  <si>
    <t>ZN</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Balance Sheets (Unaudited) - USD ($) $ in Thousands</t>
  </si>
  <si>
    <t>Dec. 31, 2016</t>
  </si>
  <si>
    <t>Current assets</t>
  </si>
  <si>
    <t>Cash and cash equivalents</t>
  </si>
  <si>
    <t>Fixed short term bank deposits - restricted</t>
  </si>
  <si>
    <t>Prepaid expenses and other</t>
  </si>
  <si>
    <t>Other deposits</t>
  </si>
  <si>
    <t xml:space="preserve"> </t>
  </si>
  <si>
    <t>Other receivables</t>
  </si>
  <si>
    <t>Total current assets</t>
  </si>
  <si>
    <t>Unproved oil and gas properties, full cost method (see Note 4)</t>
  </si>
  <si>
    <t>Property and equipment at cost Net of accumulated depreciation of $427 and $442</t>
  </si>
  <si>
    <t>Other assets</t>
  </si>
  <si>
    <t>Assets held for severance benefits</t>
  </si>
  <si>
    <t>Total assets</t>
  </si>
  <si>
    <t>Current liabilities</t>
  </si>
  <si>
    <t>Accounts payable</t>
  </si>
  <si>
    <t>Asset retirement obligation</t>
  </si>
  <si>
    <t>Derivative liability (see Note 6)</t>
  </si>
  <si>
    <t>Accrued liabilities</t>
  </si>
  <si>
    <t>Total current liabilities</t>
  </si>
  <si>
    <t>Long-term liabilities</t>
  </si>
  <si>
    <t>10% Senior convertible bonds, net of unamortized deferred financing cost of $104 and $118 and unamortized debt discount of $1,389 and $1,513 at June 30, 2017 and December 31, 2016 respectively (see Note 5)</t>
  </si>
  <si>
    <t>Provision for severance pay</t>
  </si>
  <si>
    <t>Obligation under capital lease, net of current maturities of $9 (see Note 7C)</t>
  </si>
  <si>
    <t>Total long-term liabilities</t>
  </si>
  <si>
    <t>Total liabilities</t>
  </si>
  <si>
    <t>Commitments and contingencies (see Note 7)</t>
  </si>
  <si>
    <t>Stockholders' equity</t>
  </si>
  <si>
    <t>Common stock, par value $.01; Authorized: 200,000,000 shares at June 30, 2017: Issued and outstanding: 49,991,444 and 42,577,541 shares at June 30, 2017 and December 31, 2016 respectively</t>
  </si>
  <si>
    <t>Additional paid-in capital</t>
  </si>
  <si>
    <t>Accumulated deficit</t>
  </si>
  <si>
    <t>Total stockholders' equity</t>
  </si>
  <si>
    <t>Total liabilities and stockholders' equity</t>
  </si>
  <si>
    <t>Balance Sheets (Unaudited) (Parenthetical) - USD ($) $ in Thousands</t>
  </si>
  <si>
    <t>Balance Sheets [Abstract]</t>
  </si>
  <si>
    <t>Property and equipment, accumulated depreciation</t>
  </si>
  <si>
    <t>Unamortized deferred financing cost, net</t>
  </si>
  <si>
    <t>Unamortized debt discount</t>
  </si>
  <si>
    <t>Obligation under capital lease of current maturities</t>
  </si>
  <si>
    <t>Common stock, par value</t>
  </si>
  <si>
    <t>Common stock, authorized</t>
  </si>
  <si>
    <t>Common stock, issued</t>
  </si>
  <si>
    <t>Common stock, outstanding</t>
  </si>
  <si>
    <t>Statements of Operations (Unaudited) - USD ($) $ in Thousands</t>
  </si>
  <si>
    <t>3 Months Ended</t>
  </si>
  <si>
    <t>Jun. 30, 2016</t>
  </si>
  <si>
    <t>Statements of Operations [Abstract]</t>
  </si>
  <si>
    <t>General and administrative</t>
  </si>
  <si>
    <t>Other</t>
  </si>
  <si>
    <t>Loss from operations</t>
  </si>
  <si>
    <t>Other income (expense), net</t>
  </si>
  <si>
    <t>(Loss), gain on derivative liability</t>
  </si>
  <si>
    <t>Other income, net</t>
  </si>
  <si>
    <t>Foreign exchange (loss), gain</t>
  </si>
  <si>
    <t>Financial expenses, net</t>
  </si>
  <si>
    <t>Loss before income taxes</t>
  </si>
  <si>
    <t>Income taxes</t>
  </si>
  <si>
    <t>Net loss</t>
  </si>
  <si>
    <t>Net loss per share of common stock - basic and diluted (in US$)</t>
  </si>
  <si>
    <t>Weighted-average shares outstanding - basic and diluted (in thousands)</t>
  </si>
  <si>
    <t>Statements of Changes in Stockholders' Equity (Unaudited) - 6 months ended Jun. 30, 2017 - USD ($) shares in Thousands, $ in Thousands</t>
  </si>
  <si>
    <t>Total</t>
  </si>
  <si>
    <t>Common Stock</t>
  </si>
  <si>
    <t>Additional paid-in Capital</t>
  </si>
  <si>
    <t>Beginning balances at Dec. 31, 2016</t>
  </si>
  <si>
    <t>Beginning balances (in shares) at Dec. 31, 2016</t>
  </si>
  <si>
    <t>Funds received from sale of DSPP units and shares</t>
  </si>
  <si>
    <t>Funds received from sale of DSPP units and shares (in shares)</t>
  </si>
  <si>
    <t>Value of bonds converted to shares</t>
  </si>
  <si>
    <t>Value of bonds converted to shares (in shares)</t>
  </si>
  <si>
    <t>Funds received from option exercises</t>
  </si>
  <si>
    <t>Funds received from option exercises (in shares)</t>
  </si>
  <si>
    <t>Bond interest paid in shares</t>
  </si>
  <si>
    <t>Bond interest paid in shares (in shares)</t>
  </si>
  <si>
    <t>Value of options granted to employees, directors and others as non-cash compensation</t>
  </si>
  <si>
    <t>Ending balances at Jun. 30, 2017</t>
  </si>
  <si>
    <t>Ending balances (in shares) at Jun. 30, 2017</t>
  </si>
  <si>
    <t>Statements of Cash Flows (Unaudited) - USD ($) $ in Thousands</t>
  </si>
  <si>
    <t>Cash flows from operating activities</t>
  </si>
  <si>
    <t>Adjustments required to reconcile net loss to net cash used in operating activities:</t>
  </si>
  <si>
    <t>Depreciation</t>
  </si>
  <si>
    <t>Capital gain on sale of property and equipment</t>
  </si>
  <si>
    <t>Cost of options issued to employees, directors and others as non-cash compensation</t>
  </si>
  <si>
    <t>Interest on short term bank deposits</t>
  </si>
  <si>
    <t>Interest and finance expense accrued on convertible bonds and amortization of debt discount</t>
  </si>
  <si>
    <t>Change in derivative liability</t>
  </si>
  <si>
    <t>Change in assets and liabilities, net:</t>
  </si>
  <si>
    <t>Change in other deposits</t>
  </si>
  <si>
    <t>Change in other receivables</t>
  </si>
  <si>
    <t>Severance pay, net</t>
  </si>
  <si>
    <t>Net cash used in operating activities</t>
  </si>
  <si>
    <t>Cash flows from investing activities</t>
  </si>
  <si>
    <t>Investment in short term bank deposits</t>
  </si>
  <si>
    <t>Acquisition of property and equipment</t>
  </si>
  <si>
    <t>Proceeds from sale of property and equipment</t>
  </si>
  <si>
    <t>Investment in unproved oil and gas properties</t>
  </si>
  <si>
    <t>Net cash used in investing activities</t>
  </si>
  <si>
    <t>Cash flows from financing activities</t>
  </si>
  <si>
    <t>Proceeds from sale of 10% Senior Convertible Bonds</t>
  </si>
  <si>
    <t>Repayments of capital loan</t>
  </si>
  <si>
    <t>Deferred offering cost</t>
  </si>
  <si>
    <t>Proceeds from sale of stock and exercise of options</t>
  </si>
  <si>
    <t>Net cash provided by financing activities</t>
  </si>
  <si>
    <t>Net increase (decrease) in cash and cash equivalents</t>
  </si>
  <si>
    <t>Cash and cash equivalents - beginning of period</t>
  </si>
  <si>
    <t>Cash and cash equivalents - end of period</t>
  </si>
  <si>
    <t>Non-cash investing and financing activities:</t>
  </si>
  <si>
    <t>Cost of options capitalized to oil &amp; gas properties</t>
  </si>
  <si>
    <t>Debt discount related to the derivative liability</t>
  </si>
  <si>
    <t>Unpaid investments in oil &amp; gas properties</t>
  </si>
  <si>
    <t>Convertible Bond interest paid in shares</t>
  </si>
  <si>
    <t>10% Senior Convertible Bonds converted to shares</t>
  </si>
  <si>
    <t>Acquisition of property and equipment under capital lease</t>
  </si>
  <si>
    <t>Nature of Operations and Basis of Presentation</t>
  </si>
  <si>
    <t>Nature of Operations and Basis of Presentation [Abstract]</t>
  </si>
  <si>
    <t>Note 1 - Nature of Operations and Basis of Presentation A. Nature of Operations Zion Oil &amp; Gas, Inc., a Delaware corporation (“we,” “our,” “Zion” or the “Company”) is an oil and gas exploration company with a history of 17 years of oil &amp; gas exploration in Israel. As of June 30, 2017, the Company had no revenues from its oil and gas operations. Exploration Rights/Exploration Activities Zion currently holds one active petroleum exploration license onshore Israel, the Megiddo-Jezreel License, comprising approximately 99,000 acres. In December 2016, Zion and a local Israeli construction company executed a contract for the civil works and drill site construction at the MJ #1 location. The site was completed in early March 2017. The drilling rig and associated equipment were mobilized to the site, performance and endurance tested, and the Megiddo-Jezreel #1 (“MJ #1) well was spud on June 5, 2017, well in advance of the June 30, 2017 deadline under the terms of the current license. Depending on the results of the currently drilling exploratory well and having adequate cash resources, multiple wells could be drilled from this pad site as several subsurface geologic targets can be reached using directional well trajectories. Megiddo-Jezreel Petroleum License (“MJL”) The MJL was awarded on December 3, 2013 for a three-year primary term through December 2, 2016, with the possibility of additional one-year extensions up to an aggregate maximum of seven years. The MJL is onshore, south and west of the Sea of Galilee. Since late November 2016 when the State of Israel’s Petroleum Commissioner officially approved Zion’s drilling date and license extension request, the Company remains subject to the following key license terms: No. Activity Description To be carried out by: 1 Begin drilling / spud well 30 June 2017 2 Submit final report on the results of drilling 1 November 2017 3 Submit a plan for continued work in the license area 1 December 2017 As previously disclosed, the Company needed authorization from the Israel land Authority (the “ILA”), the formal lessor of the land to the kibbutz, to access and utilize the drill site. The Company received this authorization on July 4, 2016. This is in conjunction with our May 15, 2016 signed agreement with Kibbutz Sde Eliyahu on whose property the drilling pad is currently situated. On January 11, 2017, an agreement was signed by the Company and the ILA by which the land usage permission agreement was extended up to and including December 3, 2017. The drill site plan was prepared by an outside engineering firm to accommodate DAFORA’s F-400 rig. The Company awarded the drill site construction contract to an Israeli company and the construction of the drill site and road was completed in March 2017. As previously mentioned, the MJ #1 well was spud on June 5, 2017 and is currently drilling. Zion’s Former Jordan Valley, Joseph, and Asher-Menashe Licenses On March 29, 2015, the Energy Ministry formally approved the Company’s application to merge the southernmost portion of the Jordan Valley License into the Megiddo-Jezreel License. The Company has plugged all of its exploratory wells (in the former Joseph and Asher-Menashe Licenses) but acknowledges its obligation to complete the abandonment of these well sites in accordance with guidance from the Environmental Ministry and local officials. B. Basis of Presentation The accompanying unaudited interim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6. The year-end balance sheet data presented for comparative purposes was derived from audited financial statements, but does not include all disclosures required by GAAP. The results of operations for the six months ended June 30, 2017 are not necessarily indicative of the operating results for the year ending December 31, 2017 or for any other subsequent interim period. To date, the Company has not achieved a discovery of either oil or gas in commercial quantities.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six months ended June 30, 2017, the Company incurred a net loss of approximately $8.3 million and had an accumulated deficit of approximately $159 million. These factors raise substantial doubt about the Company’s ability to continue as a going concern. The Company expects to incur additional significant expenditures to further its exploration programs. Management is of the opinion that its currently available cash resources are sufficient to finance its plan of operations, including the drilling of the MJ#1 well to the desired depth and the subsequent testing, through January 2018. To carry out further planned operations beyond that date,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financial statements do not include any adjustments that might result from the outcome of this uncertainty (See also Note 7).</t>
  </si>
  <si>
    <t>Summary of Significant Accounting Policies</t>
  </si>
  <si>
    <t>Summary of Significant Accounting Policies [Abstract]</t>
  </si>
  <si>
    <t>Note 2 - Summary of Significant Accounting Policies A. Net Loss per Share Data Basic and diluted net loss per share of common stock, par value $0.01 per share (“Common Stock”), is presented in conformity with ASC 260-10 “Earnings Per Share.” Diluted net loss per share is the same as basic net loss per share, as the inclusion of 9,588,898 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The Company’s unproved oil and gas properties consist of capitalized exploration costs of $11,455,000 and $6,397,000 as of June 30, 2017, and December 31, 2016, respectively. 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 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 F. Recently Adopted Accounting Pronouncements The Company does not believe that the adoption of any recently issued accounting pronouncements in 2017 had a significant impact on our financial position, results of operations, or cash flow.</t>
  </si>
  <si>
    <t>Stockholders' Equity</t>
  </si>
  <si>
    <t>Stockholders' Equity [Abstract]</t>
  </si>
  <si>
    <t>Note 3 - Stockholders’ Equity A. 2011 Equity Incentive Stock Option Plan During the six months ended June 30, 2017, the Company granted the following non-qualified options from the 2011 Equity Incentive Plan for employees, directors and consultants, to purchase as non-cash compensation (taxable on the date of exercise):
i. Options to purchase 25,000 shares of Common Stock to a senior officer at an exercise price of $0.01 per share. The options vested upon grant and are exercisable through December 31, 2026. The fair value of the options at the date of grant amounted to approximately $34,000.
ii. Options to purchase 1,555,000 shares of Common Stock to twenty three (23) senior officers, staff members and consultants at an exercise price of $0.01 per share. The options vested upon grant and are exercisable through January 1, 2027. The fair value of the options at the date of grant amounted to approximately $2,116,000.
iii. Options to purchase 35,000 shares of Common Stock to two (2) senior officers at an exercise price of $0.01 per share. The options vested upon grant and are exercisable through January 4, 2027. The fair value of the options at the date of grant amounted to approximately $48,000.
iv. Options to purchase 20,000 shares of Common Stock to a consultant at an exercise price of $0.01 per share. The options vested upon grant and are exercisable through January 11, 2027. The fair value of the options at the date of grant amounted to approximately $27,000.
v. Options to purchase 90,000 shares of Common Stock to five (5) staff members at an exercise price of $0.01 per share. The options vested upon grant and are exercisable through January 1, 2027. The fair value of the options at the date of grant amounted to approximately $104,000. B. 2011 Non-Employee Directors Stock Option Plan During the six months ended June 30, 2017, the Company granted the following qualified (market value) options from the 2011 Non-Employee Directors Stock Option Plan for directors to purchase as non-cash compensation:
i. Options to purchase 25,000 shares of Common Stock to a new board member at an exercise price of $1.33 per share. The options vested upon grant and are exercisable through May 1, 2023. The fair value of the options at the date of grant amounted to approximately $10,000.
ii. Options to purchase 400,000 shares of Common Stock to eight (8) board members at an exercise price of $1.75 per share. The options vested upon grant and are exercisable through June 6, 2023. The fair value of the options at the date of grant amounted to approximately $235,000. C. Stock Options The stock option transactions since January 1, 2017 are shown in the table below:
Number of shares
Weighted Average exercise price
US$
Outstanding, December 31, 2016 4,166,943 1.58
Changes during 2017 to:
Granted to employees, officers, directors and others * 2,150,000 0.35
Expired/Cancelled/Forfeited (210,000 ) 2.12
Exercised (1,384,500 ) 0.01
Outstanding, June 30, 2017 4,722,443 1.45
Exercisable, June 30, 2017 4,722,443 1.45 * The receipt of a non-qualified stock option grant by the grantee recipient is a non-taxable event according to the Internal Revenue Service, but the grantee who later chooses to exercise stock options must recognize the market value in income in the year of exercise. The following table summarizes information about stock options outstanding as of June 30, 2017:
Shares underlying outstanding options (fully vested)
Range of Number Weighted average Weighted Average
US$ US$
0.01 15,000 6.37 0.01
0.01 15,000 6.76 0.01
0.01 5,000 6.95 0.01
0.01 4,500 7.80 0.01
0.01 15,000 8.10 0.01
0.01 10,000 8.26 0.01
0.01 25,000 8.50 0.01
0.01 378,000 8.93 0.01
0.01 625,000 9.50 0.01
0.01 10,000 9.51 0.01
0.01 80,000 9.79 0.01
1.33 25,000 5.83 1.33
1.38 108,000 3.51 1.38
1.38 133,057 7.52 1.38
1.55 400,000 4.93 1.55
1.67 390,000 3.26 1.67
1.67 458,886 7.26 1.67
1.70 120,000 1.48 1.70
1.70 298,500 5.48 1.70
1.73 25,000 1.53 1.73
1.75 400,000 6.02 1.75
1.86 25,000 1.43 1.86
1.87 25,000 4.59 1.87
1.95 25,000 2.76 1.95
1.96 25,000 2.18 1.96
2.03 25,000 3.84 2.03
2.28 25,000 2.03 2.28
2.61 150,000 0.43 2.61
2.61 881,500 4.43 2.61
0.01-2.61 4,722,443 1.45 Granted to employees The following table sets forth information about the weighted-average fair value of options granted to employees and directors during the year, using the Black Scholes option-pricing model and the weighted-average assumptions used for such grants:
For the six months ended
2017 2016
Weighted-average fair value of underlying stock at grant date $ 1.44 $ 1.57
Dividend yields — —
Expected volatility 45%-60 % 57%-69 %
Risk-free interest rates 1.45%-1.94 % 0.94%-1.76 %
Expected lives (in years) 3.00-5.00 3.00-5.50
Weighted-average grant date fair value $ 1.18 $ 1.34 Granted to non-employees The following table sets forth information about the weighted-average fair value of options granted to non-employees during the year, using the Black Scholes option-pricing model and the weighted-average assumptions used for such grants:
For the six months ended June 30,
2017 2016
Weighted-average fair value of underlying stock at grant date $ 1.36 $ 1.55
Dividend yields — —
Expected volatility 68 % 70 %
%Risk-free interest rates 2.36%-2.45 % 1.73 %
Expected lives (in years) 10.00 10.00
Weighted-average grant date fair value $ 1.36 $ 1.54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C. Compensation Cost for Warrant and Option Issuances The following table sets forth information about the compensation cost of warrant and option issuances recognized for employees and directors:
For the six months ended June 30,
2017 2016
US$ US$
2,364,000 2,469,000 The following table sets forth information about the compensation cost of warrant and option issuances recognized for non-employees:
For the six months ended June 30,
2017 2016
US$ US$
210,000 324,000 The following table sets forth information about the compensation cost of option issuances recognized for employees and capitalized to Unproved Oil &amp; Gas properties:
For the six months ended June 30,
2017 2016
US$ US$
191,000 213,000 D. Dividend Reinvestment and Stock Purchase Plan (“DSPP”) On March 27, 2014, the Company launched its Dividend Reinvestment and Stock Purchase Plan (the “DSPP”) pursuant to which stockholders and interested investors can purchase shares of the Company’s Common Stock as well as units of the Company’s securities. The terms of the DSPP are described in the Prospectus Supplement originally filed on March 31, 2014 (the “Original Prospectus Supplement”) with the Securities and Exchange Commission (“SEC”) under the Company’s effective registration Statement on Form S-3, as thereafter amended. On January 13, 2015, the Company amended the Original Prospectus Supplement (“Amendment No. 3”) to provide for a unit option (the “Unit Option”) under the DSPP comprised of one share of Common Stock and three Common Stock purchase warrants with each unit priced at $4.00. Each warrant afforded the investor or stockholder the opportunity to purchase the Company’s Common Stock at a warrant exercise price of $1.00. Each of the three warrants series have different expiration dates that have been extended. The warrants became first exercisable on May 2, 2016 and, in the case of ZNWAB continued to be exercisable through May 2, 2017 (1 year), May 2, 2018 for ZNWAC (2 years) and May 2, 2019 for ZNWAD (3 years), respectively, at a per share exercise price of $1.00. As of May 2, 2017, any outstanding ZNWAB warrants expired. On November 1, 2016, the Company launched a unit offering (the “Unit Program”) under the Company’s DSPP pursuant to which stockholders and interested investors could purchase units comprised of seven (7) shares of Common Stock and seven (7) Common Stock purchase warrants, at a per unit purchase price of $10. The warrant has the symbol “ZNWAE.” On January 30, 2017, the Company extended the Unit Program that was filed under Amendment No. 7, dated November 1, 2016. The Unit Program continued as under Amendment No. 7, but with a revised time period. Otherwise, the same Unit Program features, conditions and terms in the Prospectus Supplement and Amendment No. 2 applied. The Company’s Unit Program began on November 1, 2016 and was scheduled to terminate January 31, 2017, but was extended until March 31, 2017, when it terminated. The ZNWAE warrants became exercisable on May 1, 2017,
which is the 31 st On February 23, 2017, the Company filed a Form S-3 with the SEC (Registration No. 333-216191) as a replacement for the Form S-3 (Registration No. 333-193336), for which the three (3)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y 22, 2017, the Company launched a new unit offering (the "New Unit Program”). The New Unit Program consisted of a new combination of common stock and warrants, a new time period in which to purchase under the program, and a new unit price, but otherwise the same unit program features, conditions and terms in the Prospectus Supplement applied. The Company’s new unit program began on May 22, 2017 and terminated on July 12, 2017. This new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 five (25) shares of Common Stock. Each warrant affords the investor or stockholder the opportunity to purchase one share of the Company’s Common Stock at a warrant exercise price of $1.00. The warrant has the symbol “ZNWAF.” All ZNWAF warrants will first become exercisable on August 14, 2017, which is the first trading day after the 31st day following the Unit Option Termination Date (i.e., on July 12, 2017) and continue to be exercisable through August 14, 2020 (3 years) at a per share exercise price of $1.00. If the Common Stock of the Company trades above $5.00 per share as the closing price for fifteen (15) consecutive trading days at any time prior to the expiration date of the warrant, the Company has the sole discretion to provide a Notice to warrant holders of an early termination of the warrant within sixty (60) days of the Notice. As of June 30, 2017, the number of outstanding warrants for each warrant issue is shown below:
Warrant ZNWAA ZNWAC ZNWAD ZNWAE ZNWAF
Exercise Price/Warrant $ 2.00 $ 1.00 $ 1.00 $ 1.00 $ 1.00
Outstanding/Exercisable Warrants as of June 30,
2017 1,561,595 300,912 316,637 3,706,361 163,450 For the six months ended June 30, 2017, approximately $8,539,000 was raised under the DSPP program The total amount of funds received from the DSPP, including the exercise of warrants, from the inception date through June 30, 2017 is approximately $21,564,000. E. Warrant Descriptions The price and the expiration dates for the series of warrants to investors are as follows:
Period of Grant US$ Expiration Date
ZNWAA Warrants March 2013 – December 2014 2.00 January 31, 2020
ZNWAC Warrants January 2015 – March 2016 1.00 May 02, 2018
ZNWAD Warrants January 2015 – March 2016 1.00 May 02, 2019
ZNWAE Warrants November 2016 – March 2017 1.00 May 01, 2020
ZNWAF Warrants May 2017– July 2017 1.00 August 14, 2020</t>
  </si>
  <si>
    <t>Unproved Oil and Gas Properties, Full Cost Method</t>
  </si>
  <si>
    <t>Unproved Oil and Gas Properties, Full Cost Method [Abstract]</t>
  </si>
  <si>
    <t xml:space="preserve">Note 4 - Unproved Oil and Gas Properties, Full Cost Method Unproved oil and gas properties, under the full cost method, are comprised as follows: June 30, December 31, US$ thousands US$ thousands Excluded from amortization base: Inventory, and other operational related costs 6,219 1,770 Capitalized salary costs 1,890 1,579 Legal costs, license fees and other preparation costs 3,276 3,018 Other costs 70 30 11,455 6,397 </t>
  </si>
  <si>
    <t>Senior Convertible Bonds</t>
  </si>
  <si>
    <t>Senior Convertible Bonds [Abstract]</t>
  </si>
  <si>
    <t>Note 5 - Senior Convertible Bonds Rights Offering -10% Senior Convertible Notes due May 2, 2021 On October 21, 2015, the Company filed with the SEC a prospectus supplement for a rights offering. Under the rights offering, the Company distributed at no cost, 360,000 non-transferable subscription rights to subscribe for, on a per right basis, two 10% Convertible Senior Bonds par $100 due May 2, 2021 (the “Notes”), to persons who owned shares of the Company’s Common Stock on October 15, 2015, the record date for the offering. Each whole subscription right entitled the participant to purchase two convertible bonds at a purchase price of $100 per bond. Effective October 21, 2015, the Company executed a Supplemental Indenture, as issuer, with the American Stock Transfer &amp; Trust Company, LLC, a New York limited liability trust company (“AST”), as trustee for the Notes (the “Indenture”). The offering was scheduled to terminate on January 15, 2016 but was extended to March 31, 2016. On March 31, 2016, the rights offering terminated. On May 2, 2016, the Company issued approximately $3,470,000 aggregate principal amount of Notes in connection with the rights offering. The Company received net proceeds of approximately $3,334,000, from the sale of the Notes, after deducting fees and expenses of $136,000 incurred in connection with the offering. These costs have been discounted as deferred offering costs. The Notes contain a convertible option that gives rise to a derivative liability, which is accounted for separately from the Notes (see below and Note 8). Accordingly, the Notes were initially recognized at fair value of approximately $1,844,000, which represents the principal amount of $3,470,000 from which a debt discount of approximately $1,626,000 (which is equal to the fair value of the convertible option) was deducted. During the six months ended June 30, 2017, the Company recorded approximately $14,000 in amortization expense related to the deferred financing costs, and approximately $123,000 in debt discount amortization, net. The Notes are governed by the terms of the Indenture. The Notes are senior unsecured obligations of the
Company and bear interest at a rate of 10% per year, payable annually in arrears on May 2 of each year, commencing May 2, 2017. The Notes will mature on May 2, 2021, unless earlier redeemed by the Company or converted by the holder. On May 2, 2017, the Company paid its annual 10% interest to its bondholders of record on April 18, 2017. The interest was paid-in-kind (“PIK”) in the form of Common Stock. An average Zion stock price of $1.196 was determined based on the 30 trading days prior to the record date of April 18, 2017. This figure was used to divide into 10% of the par value of the bonds held by the holders. The Company issued 289,213 shares to the accounts of its bondholders.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At any time prior to the close of business on the business day immediately preceding April 2, 2021, holders may convert their notes into Common Stock at the conversion rate of 44 shares per $100 bond (which is equivalent to a conversion rate of approximately $2.27 per share). The conversion rate is subject to adjustment from time to time upon the occurrence of certain events, including, but not limited to, the issuance of stock dividends and payment of cash dividends. Beginning May 3, 2018, the Company is entitled to redeem for cash the outstanding Notes at an amount equal to the principal and accrued and unpaid interest, plus a 10% premium. No “sinking fund” is provided for the Notes due May 2021, which means that the Company is not required to periodically redeem or retire the Notes. Through the six months ended June 30, 2017, approximately 484 convertible bonds of $100 each have been converted under this offering at a conversion rate of approximately $2.27 per share. As a result, the Company issued approximately 21,000 shares of its Common Stock during the same period. June 30, December 31, US$ US$ 10% Senior Convertible Bonds, net of debt discount on derivative liability of $1,626,000 on the day of issuance $ 1,844,000 $ 1,844,000 Debt discount amortization, net $ 236,000 $ 113,000 Bonds converted to shares $ (61,000 ) $ (13,000 ) Offering cost, net $ (104,000 ) $ (118,000 ) 10% senior Convertible bonds – Long Term Liability $ 1,915,000 $ 1,826,000 The Company recognized $171,000 and $231,000 in interest expense for the six months ended June 30, 2017, and for the year ended December 31, 2016, respectively, related to the Notes, payable for the first time and in arrears on May 2, 2017. On May 2, 2017, the Company paid its annual 10% interest to its bondholders of record on April 18, 2017. The interest was paid-in-kind.</t>
  </si>
  <si>
    <t>Derivative Liability</t>
  </si>
  <si>
    <t>Derivative Liability [Abstract]</t>
  </si>
  <si>
    <t>Note 6 - Derivative Liability The Notes issued by the Company and discussed in Note 5 contain a convertible option that gives rise to a derivative liability. The debt instrument the Company issued includes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should b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The fair value of the shares to be issued upon conversion of the Notes was recorded as a derivative liability, with the change in the fair valu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June 30, 2017, the Company’s liabilities that are measured at fair value are as follows: June 30, 2017 December 31, 2016 Level 3 Total Level 3 Total US$ US$ Fair value of derivative liability at June 30, 2017 $ 3,475,000 $ 3,475,000 $ 895,000 $ 895,000 Change in value of derivative liability during 2017 are as follows: US$ Derivative liability fair value at December 31, 2016 895,000 Loss on derivative liability 2,580,000 Derivative liability fair value at June 30, 2017 3,475,000 The following table presents the assumptions that were used for the model as of June 30, 2017: June 30, 2017 December 31, 2016 Convertible Option Fair Value of approximately $ 3,475,000 $ 895,000 Annual Risk-free Rate 1.75 % 1.86 % Volatility 51.89 % 57.56 % Expected Term (years) 3.84 4.34 Convertible Notes Face Value $ 3,048,700 $ 3,457,100 Expected annual yield on Regular Notes 28.77 % 28.77 % Price of the Underlying Stock $ 3.43 $ 1.37 During the six months ended June 30, 2017, the Company recorded a loss of approximately $2,580,000 (net) within the Statements of Operations line item, (loss) gain on derivative liability. A slight change in an unobservable input like volatility could have a significant impact on the fair value measurement of the derivative liability.</t>
  </si>
  <si>
    <t>Commitments and Contingencies</t>
  </si>
  <si>
    <t>Commitments and Contingencies [Abstract]</t>
  </si>
  <si>
    <t>Note 7 - Commitments and Contingencies A.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B.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since 2012 as it pertains to oil and gas activities. Mention of these guidelines was included in previous Zion Oil &amp; Gas filings. On May 16, 2016, the Energy Ministry issued new guidelines for the preparation and submission of a drilling program in accordance with industry best practices or “Good Oilfield Practice.” On May 17, 2016, the Energy Ministry issued new guidelines for production testing in accordance with “Good Industry Practice” detailing the applicable measures and reporting requirements. On June 28, 2016, the Energy Ministry issued new guidelines for occupational health and safety practices regarding oil and gas drilling and production activities per international norms, coupled with Israeli legal safety guidelines. These regulations focus on industry best practices in the area of health, safety, and environmental (HS&amp;E) factors as well as risk management. In addition, there is a new requirement to have the Petroleum Commissioner’s approval over the safety standards which the operator seeks to apply. The Company believes that these new regulations are likely increase both the time and the expenditures associated with obtaining new exploration rights and drilling new wells. C. Capitalized lease During 2017, the Company signed a capital lease agreement to purchase a vehicle, on which a down payment of $15,000 was paid by the Company. The lease period is for 44 months (approximately 3.7 years, hereinafter the “lease period”) starting on March 25, 2017 and ending on October 24, 2020. The lease bears a monthly payment in the amount of approximately NIS 4,000 (approximately $1,100) per month, at the exchange rate in effect for the date of this report and is linked to an increase (but not a decrease) in CPI. The lease bears a purchase option in the end of the lease period in the amount of approximately NIS 75,000 (approximately $21,000) at the exchange rate in effect on the date of this report and is linked to an increase (but not a decrease) in CPI. A capital lease asset and a capital lease obligation were recognized in the Company's balance sheet in the amount of approximately $71,000, based on the fair value of the vehicle at the starting date of the lease. The net carrying value of the capital lease asset was approximately $68,000 as of June 30, 2017. The capital lease asset is being depreciated using the straight-line method over its estimated useful life expectancy of approximately seven years. As of June 30, 2017, the accumulated depreciation of the capital lease asset amounted to approximately $3,000. At June 30, 2017, future minimum payments due under capital lease were: US$ 2017 7 2018 13 2019 13 2020 32 Less: portion representing imputed interest (12 ) Capital lease obligations 53 The Financial Accounting Standards Board (“FASB”) has been contemplating changes that impact capital leases. Any final changes resulting from the FASB are not expected to have a material impact on Zion’s financial statements as it relates to the capital lease described above. D. Bank Guarantees As of June 30, 2017, the Company provided bank guarantees to various governmental bodies (approximately $1,803,000) and others (approximately $85,000) with respect to its drilling operation in an aggregate amount of approximately $1,888,000. The (cash) funds backing these guarantees and additional amounts added to support currency fluctuations as required by the bank are held in restricted interest-bearing accounts and are reported on the Company’s balance sheets as fixed short-term bank deposits – restricted.</t>
  </si>
  <si>
    <t>Subsequent Events</t>
  </si>
  <si>
    <t>Subsequent Events [Abstract]</t>
  </si>
  <si>
    <t>Note 8 - Subsequent Events Between July 1, 2017 through July 31, 2017, approximately $6,650,000 was raised through the Company’s DSPP Program, including its most recent New Unit Program which terminated on July 12, 2017, as well as the exercise of outstanding warrants (ZNWAA, ZNWAC, ZNWAD, and ZNWAE) into Common Stock.</t>
  </si>
  <si>
    <t>Summary of Significant Accounting Policies (Policies)</t>
  </si>
  <si>
    <t>Net Loss per Share Data</t>
  </si>
  <si>
    <t xml:space="preserve">A. Net Loss per Share Data Basic and diluted net loss per share of common stock, par value $0.01 per share (“Common Stock”), is presented in conformity with ASC 260-10 “Earnings Per Share.” Diluted net loss per share is the same as basic net loss per share, as the inclusion of 9,588,898 </t>
  </si>
  <si>
    <t>Use of Estimates</t>
  </si>
  <si>
    <t>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Oil and Gas Properties and Impairment</t>
  </si>
  <si>
    <t>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The Company’s unproved oil and gas properties consist of capitalized exploration costs of $11,455,000 and $6,397,000 as of June 30, 2017, and December 31, 2016, respectively.</t>
  </si>
  <si>
    <t>Fair Value Measurements</t>
  </si>
  <si>
    <t>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Level 3 inputs in the Binomial Model used for the valuation of the derivative liability.</t>
  </si>
  <si>
    <t>Derivative Liabilities</t>
  </si>
  <si>
    <t>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6).</t>
  </si>
  <si>
    <t>Recently Adopted Accounting Pronouncements</t>
  </si>
  <si>
    <t>F. Recently Adopted Accounting Pronouncements The Company does not believe that the adoption of any recently issued accounting pronouncements in 2017 had a significant impact on our financial position, results of operations, or cash flow.</t>
  </si>
  <si>
    <t>Stockholders' Equity (Tables)</t>
  </si>
  <si>
    <t>Share-based Compensation Arrangement by Share-based Payment Award [Line Items]</t>
  </si>
  <si>
    <t>Warrant and option transactions</t>
  </si>
  <si>
    <t xml:space="preserve"> Number of shares Weighted Average exercise price US$ Outstanding, December 31, 2016 4,166,943 1.58 Changes during 2017 to: Granted to employees, officers, directors and others * 2,150,000 0.35 Expired/Cancelled/Forfeited (210,000 ) 2.12 Exercised (1,384,500 ) 0.01 Outstanding, June 30, 2017 4,722,443 1.45 Exercisable, June 30, 2017 4,722,443 1.45 * The receipt of a non-qualified stock option grant by the grantee recipient is a non-taxable event according to the Internal Revenue Service, but the grantee who later chooses to exercise stock options must recognize the market value in income in the year of exercise.</t>
  </si>
  <si>
    <t>Stock warrants and options outstanding</t>
  </si>
  <si>
    <t>Shares underlying outstanding options (fully vested) Range of Number Weighted average Weighted Average US$ US$ 0.01 15,000 6.37 0.01 0.01 15,000 6.76 0.01 0.01 5,000 6.95 0.01 0.01 4,500 7.80 0.01 0.01 15,000 8.10 0.01 0.01 10,000 8.26 0.01 0.01 25,000 8.50 0.01 0.01 378,000 8.93 0.01 0.01 625,000 9.50 0.01 0.01 10,000 9.51 0.01 0.01 80,000 9.79 0.01 1.33 25,000 5.83 1.33 1.38 108,000 3.51 1.38 1.38 133,057 7.52 1.38 1.55 400,000 4.93 1.55 1.67 390,000 3.26 1.67 1.67 458,886 7.26 1.67 1.70 120,000 1.48 1.70 1.70 298,500 5.48 1.70 1.73 25,000 1.53 1.73 1.75 400,000 6.02 1.75 1.86 25,000 1.43 1.86 1.87 25,000 4.59 1.87 1.95 25,000 2.76 1.95 1.96 25,000 2.18 1.96 2.03 25,000 3.84 2.03 2.28 25,000 2.03 2.28 2.61 150,000 0.43 2.61 2.61 881,500 4.43 2.61 0.01-2.61 4,722,443 1.45</t>
  </si>
  <si>
    <t>Schedule of warrant descriptions</t>
  </si>
  <si>
    <t xml:space="preserve"> Period of Grant US$ Expiration Date ZNWAA Warrants March 2013 – December 2014 2.00 January 31, 2020 ZNWAC Warrants January 2015 – March 2016 1.00 May 02, 2018 ZNWAD Warrants January 2015 – March 2016 1.00 May 02, 2019 ZNWAE Warrants November 2016 – March 2017 1.00 May 01, 2020 ZNWAF Warrants May 2017– July 2017 1.00 August 14, 2020</t>
  </si>
  <si>
    <t>Dividend Reinvestment and Stock Purchase Plan [Member]</t>
  </si>
  <si>
    <t xml:space="preserve">Warrant ZNWAA ZNWAC ZNWAD ZNWAE ZNWAF Exercise Price/Warrant $ 2.00 $ 1.00 $ 1.00 $ 1.00 $ 1.00 Outstanding/Exercisable Warrants as of June 30, 2017 1,561,595 300,912 316,637 3,706,361 163,450 </t>
  </si>
  <si>
    <t>Non-Employees [Member]</t>
  </si>
  <si>
    <t>Assumptions used to estimate fair value of warrants granted using black-scholes option pricing model</t>
  </si>
  <si>
    <t xml:space="preserve"> For the six months ended 2017 2016 Weighted-average fair value of underlying stock at grant date $ 1.36 $ 1.55 Dividend yields — — Expected volatility 68 % 70 % %Risk-free interest rates 2.36%-2.45 % 1.73 % Expected lives (in years) 10.00 10.00 Weighted-average grant date fair value $ 1.36 $ 1.54 </t>
  </si>
  <si>
    <t>Non-Employees [Member] | Warrants and Options [Member]</t>
  </si>
  <si>
    <t>Schedule of compensation cost of warrant and option issuances</t>
  </si>
  <si>
    <t xml:space="preserve">For the six months ended June 30,
2017 2016
US$ US$
210,000 324,000 </t>
  </si>
  <si>
    <t>Employees and Directors [Member]</t>
  </si>
  <si>
    <t xml:space="preserve"> For the six months ended 2017 2016 Weighted-average fair value of underlying stock at grant date $ 1.44 $ 1.57 Dividend yields — — Expected volatility 45%-60 % 57%-69 % Risk-free interest rates 1.45%-1.94 % 0.94%-1.76 % Expected lives (in years) 3.00-5.00 3.00-5.50 Weighted-average grant date fair value $ 1.18 $ 1.34 </t>
  </si>
  <si>
    <t>Employees and Directors [Member] | Warrants and Options [Member]</t>
  </si>
  <si>
    <t xml:space="preserve">For the six months ended June 30,
2017 2016
US$ US$
2,364,000 2,469,000 </t>
  </si>
  <si>
    <t>Employees [Member] | Warrants and Options [Member]</t>
  </si>
  <si>
    <t xml:space="preserve">For the six months ended June 30,
2017 2016
US$ US$
191,000 213,000 </t>
  </si>
  <si>
    <t>Unproved Oil and Gas Properties, Full Cost Method (Tables)</t>
  </si>
  <si>
    <t>Schedule of unproved oil and gas properties under full cost method</t>
  </si>
  <si>
    <t xml:space="preserve"> June 30, December 31, US$ thousands US$ thousands Excluded from amortization base: Inventory, and other operational related costs 6,219 1,770 Capitalized salary costs 1,890 1,579 Legal costs, license fees and other preparation costs 3,276 3,018 Other costs 70 30 11,455 6,397</t>
  </si>
  <si>
    <t>Senior Convertible Bonds (Tables)</t>
  </si>
  <si>
    <t>Schedule of senior convertible bonds</t>
  </si>
  <si>
    <t xml:space="preserve"> June 30, December 31, US$ US$ 10% Senior Convertible Bonds, net of debt discount on derivative liability of $1,626,000 on the day of issuance $ 1,844,000 $ 1,844,000 Debt discount amortization, net $ 236,000 $ 113,000 Bonds converted to shares $ (61,000 ) $ (13,000 ) Offering cost, net $ (104,000 ) $ (118,000 ) 10% senior Convertible bonds – Long Term Liability $ 1,915,000 $ 1,826,000 </t>
  </si>
  <si>
    <t>Derivative Liability (Tables)</t>
  </si>
  <si>
    <t>Schedule of fair value of derivative liabilities</t>
  </si>
  <si>
    <t xml:space="preserve"> June 30, 2017 December 31, 2016 Level 3 Total Level 3 Total US$ US$ Fair value of derivative liability at June 30, 2017 $ 3,475,000 $ 3,475,000 $ 895,000 $ 895,000</t>
  </si>
  <si>
    <t>Schedule of change in fair value of derivative liability</t>
  </si>
  <si>
    <t xml:space="preserve"> US$ Derivative liability fair value at December 31, 2016 895,000 Loss on derivative liability 2,580,000 Derivative liability fair value at June 30, 2017 3,475,000 </t>
  </si>
  <si>
    <t>Summary of assumption used for model of derivatives liabilities</t>
  </si>
  <si>
    <t xml:space="preserve"> June 30, 2017 December 31, 2016 Convertible Option Fair Value of approximately $ 3,475,000 $ 895,000 Annual Risk-free Rate 1.75 % 1.86 % Volatility 51.89 % 57.56 % Expected Term (years) 3.84 4.34 Convertible Notes Face Value $ 3,048,700 $ 3,457,100 Expected annual yield on Regular Notes 28.77 % 28.77 % Price of the Underlying Stock $ 3.43 $ 1.37</t>
  </si>
  <si>
    <t>Commitments and Contingencies (Tables)</t>
  </si>
  <si>
    <t>Schedule of future minimum payments due under capital lease</t>
  </si>
  <si>
    <t xml:space="preserve"> US$ 2017 7 2018 13 2019 13 2020 32 Less: portion representing imputed interest (12 ) Capital lease obligations 53 </t>
  </si>
  <si>
    <t>Nature of Operations and Basis of Presentation (Details) $ in Thousands</t>
  </si>
  <si>
    <t>Dec. 02, 2017</t>
  </si>
  <si>
    <t>Dec. 03, 2013</t>
  </si>
  <si>
    <t>Jun. 30, 2017USD ($)a</t>
  </si>
  <si>
    <t>Jun. 30, 2016USD ($)</t>
  </si>
  <si>
    <t>Dec. 31, 2016USD ($)</t>
  </si>
  <si>
    <t>Nature of Operations and Basis of Presentation [Line Items]</t>
  </si>
  <si>
    <t>Megiddo-Jezreel License [Member]</t>
  </si>
  <si>
    <t>Area of land, approximate | a</t>
  </si>
  <si>
    <t>Initial length of lease</t>
  </si>
  <si>
    <t>3 years</t>
  </si>
  <si>
    <t>Megiddo-Jezreel License [Member] | Minimum [Member]</t>
  </si>
  <si>
    <t>1 year</t>
  </si>
  <si>
    <t>Megiddo-Jezreel License [Member] | Maximum [Member]</t>
  </si>
  <si>
    <t>7 years</t>
  </si>
  <si>
    <t>Jordan Valley License [Member]</t>
  </si>
  <si>
    <t>Subsequent Event [Member]</t>
  </si>
  <si>
    <t>Length of lease, extension term</t>
  </si>
  <si>
    <t>Summary of Significant Accounting Policies (Details) - USD ($) $ / shares in Units, $ in Thousands</t>
  </si>
  <si>
    <t>12 Months Ended</t>
  </si>
  <si>
    <t>Summary of Significant Accounting Policies (Textual)</t>
  </si>
  <si>
    <t>Common stock equivalents excluded from EPS as the inclusion would be anti-dilutive</t>
  </si>
  <si>
    <t>Capitalized exploration costs</t>
  </si>
  <si>
    <t>Stockholders' Equity (Stock Option Transactions) (Details) - Employee Stock Option [Member]</t>
  </si>
  <si>
    <t>Jun. 30, 2017$ / sharesshares</t>
  </si>
  <si>
    <t>Number of shares</t>
  </si>
  <si>
    <t>Outstanding, Beginning balance | shares</t>
  </si>
  <si>
    <t>Granted to employees, officers, directors and others | shares</t>
  </si>
  <si>
    <t>[1]</t>
  </si>
  <si>
    <t>Expired/Cancelled/Forfeited | shares</t>
  </si>
  <si>
    <t>Exercised | shares</t>
  </si>
  <si>
    <t>Outstanding, Ending balance | shares</t>
  </si>
  <si>
    <t>Number of shares Exercisable | shares</t>
  </si>
  <si>
    <t>Weighted Average exercise price</t>
  </si>
  <si>
    <t>Outstanding, Beginning balance | $ / shares</t>
  </si>
  <si>
    <t>Granted to employees, officers, directors and others | $ / shares</t>
  </si>
  <si>
    <t>Expired/Cancelled/Forfeited | $ / shares</t>
  </si>
  <si>
    <t>Exercised | $ / shares</t>
  </si>
  <si>
    <t>Outstanding, Ending balance | $ / shares</t>
  </si>
  <si>
    <t>Weighted Average exercise price, Exercisable | $ / shares</t>
  </si>
  <si>
    <t>The receipt of a non-qualified stock option grant by the grantee recipient is a non-taxable event according to the Internal Revenue Service, but the grantee who later chooses to exercise stock options must recognize the market value in income in the year of exercise.</t>
  </si>
  <si>
    <t>Stockholders' Equity (Stock Options Outstanding) (Details) - Vested [Member]</t>
  </si>
  <si>
    <t>Share Based Compensation Shares Authorized Under Stock Option Plans Exercise Price Range [Line Items]</t>
  </si>
  <si>
    <t>Shares underlying outstanding options Range of exercise price, lower range</t>
  </si>
  <si>
    <t>Shares underlying outstanding options Range of exercise price, upper range</t>
  </si>
  <si>
    <t>Shares underlying outstanding options Number Outstanding | shares</t>
  </si>
  <si>
    <t>Shares underlying outstanding options Weighted Average Exercise price</t>
  </si>
  <si>
    <t>Range Exercise Price 0.01 First [Member]</t>
  </si>
  <si>
    <t>Shares underlying outstanding options Range of exercise price</t>
  </si>
  <si>
    <t>Shares underlying outstanding options Weighted average remaining contractual life (years)</t>
  </si>
  <si>
    <t>6 years 4 months 13 days</t>
  </si>
  <si>
    <t>Range Exercise Price 0.01 Second [Member]</t>
  </si>
  <si>
    <t>6 years 9 months 3 days</t>
  </si>
  <si>
    <t>Range Exercise Price 0.01 Third [Member]</t>
  </si>
  <si>
    <t>6 years 11 months 12 days</t>
  </si>
  <si>
    <t>Range Exercise Price 0.01 Four [Member]</t>
  </si>
  <si>
    <t>7 years 9 months 18 days</t>
  </si>
  <si>
    <t>Range Exercise Price 0.01 Five [Member]</t>
  </si>
  <si>
    <t>8 years 1 month 6 days</t>
  </si>
  <si>
    <t>Range Exercise Price 0.01 Six [Member]</t>
  </si>
  <si>
    <t>8 years 3 months 4 days</t>
  </si>
  <si>
    <t>Range Exercise Price 0.01 Seven [Member]</t>
  </si>
  <si>
    <t>8 years 6 months</t>
  </si>
  <si>
    <t>Range Exercise Price 0.01 Eight [Member]</t>
  </si>
  <si>
    <t>8 years 11 months 4 days</t>
  </si>
  <si>
    <t>Range Exercise Price 0.01 Nine [Member]</t>
  </si>
  <si>
    <t>9 years 6 months</t>
  </si>
  <si>
    <t>Range Exercise Price 0.01 Ten [Member]</t>
  </si>
  <si>
    <t>9 years 6 months 3 days</t>
  </si>
  <si>
    <t>Range Exercise Price 0.01 Eleven [Member]</t>
  </si>
  <si>
    <t>9 years 9 months 14 days</t>
  </si>
  <si>
    <t>Range Exercise Price 1.33 [Member]</t>
  </si>
  <si>
    <t>5 years 9 months 29 days</t>
  </si>
  <si>
    <t>Range Exercise Price 1.38 First [Member]</t>
  </si>
  <si>
    <t>3 years 6 months 3 days</t>
  </si>
  <si>
    <t>Range Exercise Price 1.38 Second [Member]</t>
  </si>
  <si>
    <t>7 years 6 months 7 days</t>
  </si>
  <si>
    <t>Range Exercise Price 1.55 [Member]</t>
  </si>
  <si>
    <t>4 years 11 months 4 days</t>
  </si>
  <si>
    <t>Range Exercise Price 1.67 First [Member]</t>
  </si>
  <si>
    <t>3 years 3 months 4 days</t>
  </si>
  <si>
    <t>Range Exercise Price 1.67 Second [Member]</t>
  </si>
  <si>
    <t>7 years 3 months 4 days</t>
  </si>
  <si>
    <t>Range Exercise Price 1.70 First [Member]</t>
  </si>
  <si>
    <t>1 year 5 months 23 days</t>
  </si>
  <si>
    <t>Range Exercise Price 1.70 Second [Member]</t>
  </si>
  <si>
    <t>5 years 5 months 23 days</t>
  </si>
  <si>
    <t>Range Exercise Price 1.73 [Member]</t>
  </si>
  <si>
    <t>1 year 6 months 10 days</t>
  </si>
  <si>
    <t>Range Exercise Price 1.82 [Member]</t>
  </si>
  <si>
    <t>6 years 7 days</t>
  </si>
  <si>
    <t>Range Exercise Price 1.86 [Member]</t>
  </si>
  <si>
    <t>1 year 5 months 5 days</t>
  </si>
  <si>
    <t>Range Exercise Price 1.87 [Member]</t>
  </si>
  <si>
    <t>4 years 7 months 2 days</t>
  </si>
  <si>
    <t>Range Exercise Price 1.95 [Member]</t>
  </si>
  <si>
    <t>2 years 9 months 3 days</t>
  </si>
  <si>
    <t>Range Exercise Price 1.96 [Member]</t>
  </si>
  <si>
    <t>2 years 2 months 5 days</t>
  </si>
  <si>
    <t>Range Exercise Price 2.03 [Member]</t>
  </si>
  <si>
    <t>3 years 10 months 3 days</t>
  </si>
  <si>
    <t>Range Exercise Price 2.28 [Member]</t>
  </si>
  <si>
    <t>2 years 11 days</t>
  </si>
  <si>
    <t>Range Exercise Price 2.61 First [Member]</t>
  </si>
  <si>
    <t>5 months 5 days</t>
  </si>
  <si>
    <t>Range Exercise Price 2.61 Second [Member]</t>
  </si>
  <si>
    <t>4 years 5 months 5 days</t>
  </si>
  <si>
    <t>Stockholders' Equity (Assumptions Used to Estimate Fair Value of Warrants Granted Using Black Scholes Option-Pricing Model) (Details) - $ / shares</t>
  </si>
  <si>
    <t>Employees [Member]</t>
  </si>
  <si>
    <t>Weighted-average fair value of underlying stock at grant date</t>
  </si>
  <si>
    <t>Dividend yields</t>
  </si>
  <si>
    <t>Weighted-average grant date fair value</t>
  </si>
  <si>
    <t>Employees [Member] | Minimum</t>
  </si>
  <si>
    <t>Expected volatility</t>
  </si>
  <si>
    <t>45.00%</t>
  </si>
  <si>
    <t>57.00%</t>
  </si>
  <si>
    <t>Risk-free interest rates</t>
  </si>
  <si>
    <t>1.45%</t>
  </si>
  <si>
    <t>0.94%</t>
  </si>
  <si>
    <t>Expected lives (in years)</t>
  </si>
  <si>
    <t>Employees [Member] | Maximum</t>
  </si>
  <si>
    <t>60.00%</t>
  </si>
  <si>
    <t>69.00%</t>
  </si>
  <si>
    <t>1.94%</t>
  </si>
  <si>
    <t>1.76%</t>
  </si>
  <si>
    <t>5 years</t>
  </si>
  <si>
    <t>5 years 6 months</t>
  </si>
  <si>
    <t>68.00%</t>
  </si>
  <si>
    <t>70.00%</t>
  </si>
  <si>
    <t>1.73%</t>
  </si>
  <si>
    <t>10 years</t>
  </si>
  <si>
    <t>Non-Employees [Member] | Minimum</t>
  </si>
  <si>
    <t>2.36%</t>
  </si>
  <si>
    <t>Non-Employees [Member] | Maximum</t>
  </si>
  <si>
    <t>2.45%</t>
  </si>
  <si>
    <t>Stockholders' Equity (Compensation Cost of Warrant and Option Issuances Recognized) (Details) - USD ($)</t>
  </si>
  <si>
    <t>Compensation cost of warrant and option issuances</t>
  </si>
  <si>
    <t>Employees and Directors [Member] | Unproved Oil and Gas Properties [Member]</t>
  </si>
  <si>
    <t>Stockholders' Equity (Outstanding of Warrants) (Details)</t>
  </si>
  <si>
    <t>ZNWAA [Member]</t>
  </si>
  <si>
    <t>Class of Warrant or Right [Line Items]</t>
  </si>
  <si>
    <t>Exercise Price/Warrant | $ / shares</t>
  </si>
  <si>
    <t>Outstanding/Exercisable Warrants as of June 30, 2017</t>
  </si>
  <si>
    <t>ZNWAC [Member]</t>
  </si>
  <si>
    <t>ZNWAD [Member]</t>
  </si>
  <si>
    <t>ZNWAE [Member]</t>
  </si>
  <si>
    <t>ZNWAF [Member]</t>
  </si>
  <si>
    <t>Stockholders' Equity (Schedule of Warrants Descriptions) (Details)</t>
  </si>
  <si>
    <t>Jun. 30, 2017$ / shares</t>
  </si>
  <si>
    <t>ZNWAA Warrants [Member]</t>
  </si>
  <si>
    <t>Warrant exercise price</t>
  </si>
  <si>
    <t>Warrant name</t>
  </si>
  <si>
    <t>ZNWAA Warrants</t>
  </si>
  <si>
    <t>Warrant expiration date</t>
  </si>
  <si>
    <t>Jan. 31,
		2020</t>
  </si>
  <si>
    <t>ZNWAA Warrants [Member] | Beginning Date [Member]</t>
  </si>
  <si>
    <t>Warrant period of grant</t>
  </si>
  <si>
    <t>Mar. 31,
		2013</t>
  </si>
  <si>
    <t>ZNWAA Warrants [Member] | Ending Date [Member]</t>
  </si>
  <si>
    <t>Dec. 31,
		2014</t>
  </si>
  <si>
    <t>ZNWAC Warrants [Member]</t>
  </si>
  <si>
    <t>ZNWAC Warrants</t>
  </si>
  <si>
    <t>May 2,
		2018</t>
  </si>
  <si>
    <t>ZNWAC Warrants [Member] | Beginning Date [Member]</t>
  </si>
  <si>
    <t>Jan. 31,
		2015</t>
  </si>
  <si>
    <t>ZNWAC Warrants [Member] | Ending Date [Member]</t>
  </si>
  <si>
    <t>Mar. 31,
		2016</t>
  </si>
  <si>
    <t>ZNWAD Warrants [Member]</t>
  </si>
  <si>
    <t>ZNWAD Warrants</t>
  </si>
  <si>
    <t>May 2,
		2019</t>
  </si>
  <si>
    <t>ZNWAD Warrants [Member] | Beginning Date [Member]</t>
  </si>
  <si>
    <t>ZNWAD Warrants [Member] | Ending Date [Member]</t>
  </si>
  <si>
    <t>ZNWAE Warrants [Member]</t>
  </si>
  <si>
    <t>ZNWAE Warrants</t>
  </si>
  <si>
    <t>May 1,
		2020</t>
  </si>
  <si>
    <t>ZNWAE Warrants [Member] | Beginning Date [Member]</t>
  </si>
  <si>
    <t>Nov. 30,
		2016</t>
  </si>
  <si>
    <t>ZNWAE Warrants [Member] | Ending Date [Member]</t>
  </si>
  <si>
    <t>Mar. 31,
		2017</t>
  </si>
  <si>
    <t>ZNWAF</t>
  </si>
  <si>
    <t>Aug. 14,
		2018</t>
  </si>
  <si>
    <t>ZNWAF [Member] | Beginning Date [Member]</t>
  </si>
  <si>
    <t>May 31,
		2017</t>
  </si>
  <si>
    <t>ZNWAF [Member] | Ending Date [Member]</t>
  </si>
  <si>
    <t>Jul. 31,
		2017</t>
  </si>
  <si>
    <t>Stockholders' Equity (Narrative) (Details) - USD ($)</t>
  </si>
  <si>
    <t>Jan. 13, 2015</t>
  </si>
  <si>
    <t>Warrant [Member]</t>
  </si>
  <si>
    <t>Stockholders' Equity (Textual)</t>
  </si>
  <si>
    <t>Amount collected from DSPP</t>
  </si>
  <si>
    <t>Amount of funds raised under the DSPP program</t>
  </si>
  <si>
    <t>ZNWAF [Member] | Warrant [Member]</t>
  </si>
  <si>
    <t>Warrant termination, description</t>
  </si>
  <si>
    <t>All ZNWAF warrants will first become exercisable on August 14, 2017, which is the first trading day after the 31st day following the Unit Option Termination Date (i.e., on July 12, 2017) and continue to be exercisable through August 14, 2020 (3 years) at a per share exercise price of $1.00. If the Common Stock of the Company trades above $5.00 per share as the closing price for fifteen (15) consecutive trading days at any time prior to the expiration date of the warrant, the Company has the sole discretion to provide a Notice to warrant holders of an early termination of the warrant within sixty (60) days of the Notice.</t>
  </si>
  <si>
    <t>2011 Equity Incentive Stock Option Plan [Member] | Senior officer [Member]</t>
  </si>
  <si>
    <t>Shares purchased under option plan</t>
  </si>
  <si>
    <t>Exercise price per unit</t>
  </si>
  <si>
    <t>Stock option plan, expiration date</t>
  </si>
  <si>
    <t>Dec. 31,
		2026</t>
  </si>
  <si>
    <t>Fair value of stock options granted</t>
  </si>
  <si>
    <t>2011 Equity Incentive Stock Option Plan [Member] | Senior officers, staff members and consultants [Member]</t>
  </si>
  <si>
    <t>Jan. 1,
		2027</t>
  </si>
  <si>
    <t>2011 Equity Incentive Stock Option Plan [Member] | Senior officers one [Member]</t>
  </si>
  <si>
    <t>Jan. 4,
		2027</t>
  </si>
  <si>
    <t>2011 Equity Incentive Stock Option Plan [Member] | Consultants [Member]</t>
  </si>
  <si>
    <t>Jan. 11,
		2027</t>
  </si>
  <si>
    <t>2011 Equity Incentive Stock Option Plan [Member] | Staff [Member]</t>
  </si>
  <si>
    <t>2011 Non-Employee Directors Stock Option Plan [Member] | New Board [Member]</t>
  </si>
  <si>
    <t>May 1,
		2023</t>
  </si>
  <si>
    <t>2011 Non-Employee Directors Stock Option Plan [Member] | Board [Member]</t>
  </si>
  <si>
    <t>Jun. 6,
		2023</t>
  </si>
  <si>
    <t>The warrants became first exercisable on May 2, 2016 and, in the case of ZNWAB continued to be exercisable through May 2, 2017 (1 year), May 2, 2018 for ZNWAC (2 years) and May 2, 2019 for ZNWAD (3 years), respectively, at a per share exercise price of $1.00.</t>
  </si>
  <si>
    <t>Purchase warrants unit price</t>
  </si>
  <si>
    <t>Unit option, description</t>
  </si>
  <si>
    <t>On November 1, 2016, the Company launched a unit offering (the "Unit Program") under the Company's DSPP pursuant to which stockholders and interested investors could purchase units comprised of seven (7) shares of Common Stock and seven (7) Common Stock purchase warrants, at a per unit purchase price of $10.</t>
  </si>
  <si>
    <t>Unit option termination</t>
  </si>
  <si>
    <t>Dividend Reinvestment and Stock Purchase Plan [Member] | Warrant [Member]</t>
  </si>
  <si>
    <t>The ZNWAE warrants became exercisable on May 1, 2017, which is the 31st day following the Unit Option Termination Date (i.e., on March 31, 2017) and continue to be exercisable through May 1, 2020 (3 years) at a per share exercise price of $1.00. If the Company's Common Stock trades above $5.00 per share at the closing price for 15 consecutive trading days at any time prior to the expiration date of the warrant, the Company has the sole discretion to terminate the warrant early upon providing 60 days advanced notice to warrant holders.</t>
  </si>
  <si>
    <t>Unproved Oil and Gas Properties, Full Cost Method (Details) - USD ($) $ in Thousands</t>
  </si>
  <si>
    <t>Excluded from amortization base:</t>
  </si>
  <si>
    <t>Inventory, and other operational related costs</t>
  </si>
  <si>
    <t>Capitalized salary costs</t>
  </si>
  <si>
    <t>Legal costs, license fees and other preparation costs</t>
  </si>
  <si>
    <t>Other costs</t>
  </si>
  <si>
    <t>Total unproved oil and gas properties, full cost method</t>
  </si>
  <si>
    <t>Senior Convertible Bonds (Details) - USD ($)</t>
  </si>
  <si>
    <t>10% Senior Convertible Bonds, net of debt discount on derivative liability of $1,626,000 on the day of issuance</t>
  </si>
  <si>
    <t>Debt discount amortization, net</t>
  </si>
  <si>
    <t>Bonds converted to shares</t>
  </si>
  <si>
    <t>Offering cost, net</t>
  </si>
  <si>
    <t>10% senior Convertible bonds - Long Term Liability</t>
  </si>
  <si>
    <t>Senior Convertible Bonds (Parenthetical) (Details) - USD ($)</t>
  </si>
  <si>
    <t>Senior Convertible Bonds (Textual)</t>
  </si>
  <si>
    <t>Debt discount on derivative liability</t>
  </si>
  <si>
    <t>10% Senior Convertible Bonds [Member]</t>
  </si>
  <si>
    <t>Senior Convertible Bonds (Narrative) (Details)</t>
  </si>
  <si>
    <t>May 02, 2017USD ($)shares</t>
  </si>
  <si>
    <t>May 02, 2016USD ($)</t>
  </si>
  <si>
    <t>Oct. 21, 2015$ / sharesshares</t>
  </si>
  <si>
    <t>Jun. 30, 2017USD ($)Bonds$ / sharesshares</t>
  </si>
  <si>
    <t>Principal amount</t>
  </si>
  <si>
    <t>Convertible bonds</t>
  </si>
  <si>
    <t>Paid in kind interest</t>
  </si>
  <si>
    <t>Stock issued to bondholders | shares</t>
  </si>
  <si>
    <t>Rights Offering [Member]</t>
  </si>
  <si>
    <t>Subscriptions shares | shares</t>
  </si>
  <si>
    <t>Debt instrument, maturity date</t>
  </si>
  <si>
    <t>May 2,
		2021</t>
  </si>
  <si>
    <t>Convertible senior bonds par value | $ / shares</t>
  </si>
  <si>
    <t>Convertible bonds purchase price | $ / shares</t>
  </si>
  <si>
    <t>Expenses from rights offering</t>
  </si>
  <si>
    <t>Proceeds from issuance senior of unsecured notes</t>
  </si>
  <si>
    <t>Senior unsecured notes interest rate</t>
  </si>
  <si>
    <t>10.00%</t>
  </si>
  <si>
    <t>Debt conversion, description</t>
  </si>
  <si>
    <t>Under the rights offering, the Company distributed at no cost, 360,000 non-transferable subscription rights to subscribe for, on a per right basis, two 10% Convertible Senior Bonds par $100 due May 2, 2021 (the "Notes"), to persons who owned shares of the Company's Common Stock on October 15, 2015, the record date for the offering. Each whole subscription right entitled the participant to purchase two convertible bonds at a purchase price of $100 per bond.</t>
  </si>
  <si>
    <t>10% Senior Convertible Notes [Member]</t>
  </si>
  <si>
    <t>Debt instrument payment, description</t>
  </si>
  <si>
    <t>Payable annually in arrears on May 2 of each year, commencing May 2, 2017.</t>
  </si>
  <si>
    <t>At any time prior to the close of business on the business day immediately preceding April 2, 2021, holders may convert their notes into Common Stock at the conversion rate of 44 shares per $100 bond (which is equivalent to a conversion rate of approximately $2.27 per share).</t>
  </si>
  <si>
    <t>Amortization expense</t>
  </si>
  <si>
    <t>10% Senior Convertible Notes [Member] | Rights Offering [Member]</t>
  </si>
  <si>
    <t>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th business day prior to the interest payment date on May 2 of each year. The number of shares for the payment of principal, in lieu of the cash amount, shall be based upon the average of the closing price of the Company's Common Stock as reported by Bloomberg L.P. for the 30 trading days preceding the principal repayment date; such record date has been designated as the trading day immediately prior to the 30-day period preceding the maturity date of May 2, 2021.</t>
  </si>
  <si>
    <t>Description of note redemption</t>
  </si>
  <si>
    <t>The Company is entitled to redeem for cash the outstanding Notes at an amount equal to the principal and accrued and unpaid interest, plus a 10% premium.</t>
  </si>
  <si>
    <t>10% Senior Convertible Notes [Member] | Debt issuance [Member]</t>
  </si>
  <si>
    <t>The interest was paid-in-kind ("PIK") in the form of Common Stock. An average Zion stock price of $1.196 was determined based on the 30 trading days prior to the record date of April 18, 2017. This figure was used to divide into 10% of the par value of the bonds held by the holders.</t>
  </si>
  <si>
    <t>10% Senior Convertible Notes [Member] | Debt issuance [Member] | Rights Offering [Member]</t>
  </si>
  <si>
    <t>Payable for the first time and in arrears on May 2, 2017.</t>
  </si>
  <si>
    <t>Interest expense</t>
  </si>
  <si>
    <t>Number of convertible bonds | Bonds</t>
  </si>
  <si>
    <t>Value of each convertible bonds</t>
  </si>
  <si>
    <t>Common stock issued | shares</t>
  </si>
  <si>
    <t>Derivative Liability (Details) - USD ($)</t>
  </si>
  <si>
    <t>Fair Value, Option, Qualitative Disclosures Related to Election [Line Items]</t>
  </si>
  <si>
    <t>Fair value of derivative liability at June 30, 2017</t>
  </si>
  <si>
    <t>Level 3 [Member]</t>
  </si>
  <si>
    <t>Derivative Liability (Details 1) $ in Thousands</t>
  </si>
  <si>
    <t>Jun. 30, 2017USD ($)</t>
  </si>
  <si>
    <t>Derivative liability fair value at December 31, 2016</t>
  </si>
  <si>
    <t>Loss on derivative liability</t>
  </si>
  <si>
    <t>Derivative liability fair value at June 30, 2017</t>
  </si>
  <si>
    <t>Derivative Liability (Details 2) - USD ($)</t>
  </si>
  <si>
    <t>Convertible Option Fair Value of approximately</t>
  </si>
  <si>
    <t>Annual Risk-free Rate</t>
  </si>
  <si>
    <t>1.75%</t>
  </si>
  <si>
    <t>1.86%</t>
  </si>
  <si>
    <t>Volatility</t>
  </si>
  <si>
    <t>51.89%</t>
  </si>
  <si>
    <t>57.56%</t>
  </si>
  <si>
    <t>Expected Term (years)</t>
  </si>
  <si>
    <t>4 years 4 months 2 days</t>
  </si>
  <si>
    <t>Convertible Notes Face Value</t>
  </si>
  <si>
    <t>Expected annual yield on Regular Notes</t>
  </si>
  <si>
    <t>28.77%</t>
  </si>
  <si>
    <t>Price of the Underlying Stock</t>
  </si>
  <si>
    <t>Derivative Liability (Details Textual) $ in Thousands</t>
  </si>
  <si>
    <t>Derivative Liability (Textual)</t>
  </si>
  <si>
    <t>Loss (gain) on derivative liability</t>
  </si>
  <si>
    <t>Commitments and Contingencies (Details) $ in Thousands</t>
  </si>
  <si>
    <t>Less: portion representing imputed interest</t>
  </si>
  <si>
    <t>Capital lease obligations</t>
  </si>
  <si>
    <t>Commitments and Contingencies (Narrative) (Details)</t>
  </si>
  <si>
    <t>Jun. 30, 2017ILS (₪)</t>
  </si>
  <si>
    <t>Commitments and Contingencies (Textual)</t>
  </si>
  <si>
    <t>Purchase vehicle down payment</t>
  </si>
  <si>
    <t>Lease term description</t>
  </si>
  <si>
    <t>The lease period is for 44 months (approximately 3.7 years, hereinafter the "lease period") starting on March 25, 2017 and ending on October 24, 2020.</t>
  </si>
  <si>
    <t>Lease expiration date</t>
  </si>
  <si>
    <t>Oct. 24,
		2020</t>
  </si>
  <si>
    <t>Lease monthly payment</t>
  </si>
  <si>
    <t>Lease purchase option amount</t>
  </si>
  <si>
    <t>Capital lease asset and a capital lease obligation amount</t>
  </si>
  <si>
    <t>Net carrying value of the capital lease asset</t>
  </si>
  <si>
    <t>Capital lease asset estimated useful life</t>
  </si>
  <si>
    <t>Accumulated depreciation capital lease asset amounted</t>
  </si>
  <si>
    <t>Bank guarantees to government</t>
  </si>
  <si>
    <t>Bank guarantees to others</t>
  </si>
  <si>
    <t>Aggregate guarantee amount</t>
  </si>
  <si>
    <t>Subsequent Events (Details)</t>
  </si>
  <si>
    <t>1 Months Ended</t>
  </si>
  <si>
    <t>Jul. 31, 2017USD ($)</t>
  </si>
  <si>
    <t>Subsequent Events [Member]</t>
  </si>
  <si>
    <t>Subsequent Events (Textu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1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51912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row>
    <row r="8" spans="1:2">
      <c r="A8" s="3" t="s">
        <v>176</v>
      </c>
    </row>
    <row r="9" spans="1:2">
      <c r="A9" s="4" t="s">
        <v>181</v>
      </c>
      <c r="B9" s="4" t="s">
        <v>184</v>
      </c>
    </row>
    <row r="10" spans="1:2">
      <c r="A10" s="4" t="s">
        <v>185</v>
      </c>
    </row>
    <row r="11" spans="1:2">
      <c r="A11" s="3" t="s">
        <v>176</v>
      </c>
    </row>
    <row r="12" spans="1:2">
      <c r="A12" s="4" t="s">
        <v>186</v>
      </c>
      <c r="B12" s="4" t="s">
        <v>187</v>
      </c>
    </row>
    <row r="13" spans="1:2">
      <c r="A13" s="4" t="s">
        <v>188</v>
      </c>
    </row>
    <row r="14" spans="1:2">
      <c r="A14" s="3" t="s">
        <v>176</v>
      </c>
    </row>
    <row r="15" spans="1:2">
      <c r="A15" s="4" t="s">
        <v>189</v>
      </c>
      <c r="B15" s="4" t="s">
        <v>190</v>
      </c>
    </row>
    <row r="16" spans="1:2">
      <c r="A16" s="4" t="s">
        <v>191</v>
      </c>
    </row>
    <row r="17" spans="1:2">
      <c r="A17" s="3" t="s">
        <v>176</v>
      </c>
    </row>
    <row r="18" spans="1:2">
      <c r="A18" s="4" t="s">
        <v>186</v>
      </c>
      <c r="B18" s="4" t="s">
        <v>192</v>
      </c>
    </row>
    <row r="19" spans="1:2">
      <c r="A19" s="4" t="s">
        <v>193</v>
      </c>
    </row>
    <row r="20" spans="1:2">
      <c r="A20" s="3" t="s">
        <v>176</v>
      </c>
    </row>
    <row r="21" spans="1:2">
      <c r="A21" s="4" t="s">
        <v>189</v>
      </c>
      <c r="B21" s="4" t="s">
        <v>194</v>
      </c>
    </row>
    <row r="22" spans="1:2">
      <c r="A22" s="4" t="s">
        <v>195</v>
      </c>
    </row>
    <row r="23" spans="1:2">
      <c r="A23" s="3" t="s">
        <v>176</v>
      </c>
    </row>
    <row r="24" spans="1:2">
      <c r="A24" s="4" t="s">
        <v>189</v>
      </c>
      <c r="B2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28</v>
      </c>
      <c r="C3" s="7" t="n">
        <v>3192</v>
      </c>
    </row>
    <row r="4" spans="1:3">
      <c r="A4" s="4" t="s">
        <v>28</v>
      </c>
      <c r="B4" s="5" t="n">
        <v>2092</v>
      </c>
      <c r="C4" s="5" t="n">
        <v>1295</v>
      </c>
    </row>
    <row r="5" spans="1:3">
      <c r="A5" s="4" t="s">
        <v>29</v>
      </c>
      <c r="B5" s="5" t="n">
        <v>410</v>
      </c>
      <c r="C5" s="5" t="n">
        <v>347</v>
      </c>
    </row>
    <row r="6" spans="1:3">
      <c r="A6" s="4" t="s">
        <v>30</v>
      </c>
      <c r="B6" s="5" t="n">
        <v>533</v>
      </c>
      <c r="C6" s="4" t="s">
        <v>31</v>
      </c>
    </row>
    <row r="7" spans="1:3">
      <c r="A7" s="4" t="s">
        <v>32</v>
      </c>
      <c r="B7" s="5" t="n">
        <v>720</v>
      </c>
      <c r="C7" s="5" t="n">
        <v>144</v>
      </c>
    </row>
    <row r="8" spans="1:3">
      <c r="A8" s="4" t="s">
        <v>33</v>
      </c>
      <c r="B8" s="5" t="n">
        <v>7583</v>
      </c>
      <c r="C8" s="5" t="n">
        <v>4978</v>
      </c>
    </row>
    <row r="9" spans="1:3">
      <c r="A9" s="4" t="s">
        <v>34</v>
      </c>
      <c r="B9" s="5" t="n">
        <v>11455</v>
      </c>
      <c r="C9" s="5" t="n">
        <v>6397</v>
      </c>
    </row>
    <row r="10" spans="1:3">
      <c r="A10" s="4" t="s">
        <v>35</v>
      </c>
      <c r="B10" s="5" t="n">
        <v>200</v>
      </c>
      <c r="C10" s="5" t="n">
        <v>113</v>
      </c>
    </row>
    <row r="11" spans="1:3">
      <c r="A11" s="3" t="s">
        <v>36</v>
      </c>
    </row>
    <row r="12" spans="1:3">
      <c r="A12" s="4" t="s">
        <v>37</v>
      </c>
      <c r="B12" s="5" t="n">
        <v>205</v>
      </c>
      <c r="C12" s="5" t="n">
        <v>162</v>
      </c>
    </row>
    <row r="13" spans="1:3">
      <c r="A13" s="4" t="s">
        <v>38</v>
      </c>
      <c r="B13" s="5" t="n">
        <v>19443</v>
      </c>
      <c r="C13" s="5" t="n">
        <v>11650</v>
      </c>
    </row>
    <row r="14" spans="1:3">
      <c r="A14" s="3" t="s">
        <v>39</v>
      </c>
    </row>
    <row r="15" spans="1:3">
      <c r="A15" s="4" t="s">
        <v>40</v>
      </c>
      <c r="B15" s="5" t="n">
        <v>622</v>
      </c>
      <c r="C15" s="5" t="n">
        <v>181</v>
      </c>
    </row>
    <row r="16" spans="1:3">
      <c r="A16" s="4" t="s">
        <v>41</v>
      </c>
      <c r="B16" s="5" t="n">
        <v>470</v>
      </c>
      <c r="C16" s="5" t="n">
        <v>200</v>
      </c>
    </row>
    <row r="17" spans="1:3">
      <c r="A17" s="4" t="s">
        <v>42</v>
      </c>
      <c r="B17" s="5" t="n">
        <v>3475</v>
      </c>
      <c r="C17" s="5" t="n">
        <v>895</v>
      </c>
    </row>
    <row r="18" spans="1:3">
      <c r="A18" s="4" t="s">
        <v>43</v>
      </c>
      <c r="B18" s="5" t="n">
        <v>1820</v>
      </c>
      <c r="C18" s="5" t="n">
        <v>677</v>
      </c>
    </row>
    <row r="19" spans="1:3">
      <c r="A19" s="4" t="s">
        <v>44</v>
      </c>
      <c r="B19" s="5" t="n">
        <v>6387</v>
      </c>
      <c r="C19" s="5" t="n">
        <v>1953</v>
      </c>
    </row>
    <row r="20" spans="1:3">
      <c r="A20" s="3" t="s">
        <v>45</v>
      </c>
    </row>
    <row r="21" spans="1:3">
      <c r="A21" s="4" t="s">
        <v>46</v>
      </c>
      <c r="B21" s="5" t="n">
        <v>1915</v>
      </c>
      <c r="C21" s="5" t="n">
        <v>1826</v>
      </c>
    </row>
    <row r="22" spans="1:3">
      <c r="A22" s="4" t="s">
        <v>47</v>
      </c>
      <c r="B22" s="5" t="n">
        <v>248</v>
      </c>
      <c r="C22" s="5" t="n">
        <v>206</v>
      </c>
    </row>
    <row r="23" spans="1:3">
      <c r="A23" s="4" t="s">
        <v>48</v>
      </c>
      <c r="B23" s="5" t="n">
        <v>44</v>
      </c>
      <c r="C23" s="4" t="s">
        <v>31</v>
      </c>
    </row>
    <row r="24" spans="1:3">
      <c r="A24" s="4" t="s">
        <v>49</v>
      </c>
      <c r="B24" s="5" t="n">
        <v>2207</v>
      </c>
      <c r="C24" s="5" t="n">
        <v>2032</v>
      </c>
    </row>
    <row r="25" spans="1:3">
      <c r="A25" s="4" t="s">
        <v>50</v>
      </c>
      <c r="B25" s="5" t="n">
        <v>8594</v>
      </c>
      <c r="C25" s="5" t="n">
        <v>3985</v>
      </c>
    </row>
    <row r="26" spans="1:3">
      <c r="A26" s="4" t="s">
        <v>51</v>
      </c>
      <c r="B26" s="4" t="s">
        <v>31</v>
      </c>
      <c r="C26" s="4" t="s">
        <v>31</v>
      </c>
    </row>
    <row r="27" spans="1:3">
      <c r="A27" s="3" t="s">
        <v>52</v>
      </c>
    </row>
    <row r="28" spans="1:3">
      <c r="A28" s="4" t="s">
        <v>53</v>
      </c>
      <c r="B28" s="5" t="n">
        <v>500</v>
      </c>
      <c r="C28" s="5" t="n">
        <v>426</v>
      </c>
    </row>
    <row r="29" spans="1:3">
      <c r="A29" s="4" t="s">
        <v>54</v>
      </c>
      <c r="B29" s="5" t="n">
        <v>169310</v>
      </c>
      <c r="C29" s="5" t="n">
        <v>157854</v>
      </c>
    </row>
    <row r="30" spans="1:3">
      <c r="A30" s="4" t="s">
        <v>55</v>
      </c>
      <c r="B30" s="5" t="n">
        <v>-158961</v>
      </c>
      <c r="C30" s="5" t="n">
        <v>-150615</v>
      </c>
    </row>
    <row r="31" spans="1:3">
      <c r="A31" s="4" t="s">
        <v>56</v>
      </c>
      <c r="B31" s="5" t="n">
        <v>10849</v>
      </c>
      <c r="C31" s="5" t="n">
        <v>7665</v>
      </c>
    </row>
    <row r="32" spans="1:3">
      <c r="A32" s="4" t="s">
        <v>57</v>
      </c>
      <c r="B32" s="7" t="n">
        <v>19443</v>
      </c>
      <c r="C32" s="7" t="n">
        <v>11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2"/>
    <col customWidth="1" max="5" min="5" width="21"/>
    <col customWidth="1" max="6" min="6" width="22"/>
    <col customWidth="1" max="7" min="7" width="21"/>
    <col customWidth="1" max="8" min="8" width="21"/>
  </cols>
  <sheetData>
    <row r="1" spans="1:8">
      <c r="A1" s="1" t="s">
        <v>213</v>
      </c>
      <c r="B1" s="2" t="s">
        <v>214</v>
      </c>
      <c r="C1" s="2" t="s">
        <v>215</v>
      </c>
      <c r="D1" s="2" t="s">
        <v>216</v>
      </c>
      <c r="E1" s="2" t="s">
        <v>217</v>
      </c>
      <c r="F1" s="2" t="s">
        <v>216</v>
      </c>
      <c r="G1" s="2" t="s">
        <v>217</v>
      </c>
      <c r="H1" s="2" t="s">
        <v>218</v>
      </c>
    </row>
    <row r="2" spans="1:8">
      <c r="A2" s="3" t="s">
        <v>219</v>
      </c>
    </row>
    <row r="3" spans="1:8">
      <c r="A3" s="4" t="s">
        <v>82</v>
      </c>
      <c r="D3" s="7" t="n">
        <v>-4971</v>
      </c>
      <c r="E3" s="7" t="n">
        <v>-3470</v>
      </c>
      <c r="F3" s="7" t="n">
        <v>-8346</v>
      </c>
      <c r="G3" s="7" t="n">
        <v>-5022</v>
      </c>
    </row>
    <row r="4" spans="1:8">
      <c r="A4" s="4" t="s">
        <v>55</v>
      </c>
      <c r="D4" s="7" t="n">
        <v>-158961</v>
      </c>
      <c r="F4" s="7" t="n">
        <v>-158961</v>
      </c>
      <c r="H4" s="7" t="n">
        <v>-150615</v>
      </c>
    </row>
    <row r="5" spans="1:8">
      <c r="A5" s="4" t="s">
        <v>220</v>
      </c>
    </row>
    <row r="6" spans="1:8">
      <c r="A6" s="3" t="s">
        <v>219</v>
      </c>
    </row>
    <row r="7" spans="1:8">
      <c r="A7" s="4" t="s">
        <v>221</v>
      </c>
      <c r="D7" s="5" t="n">
        <v>99000</v>
      </c>
      <c r="F7" s="5" t="n">
        <v>99000</v>
      </c>
    </row>
    <row r="8" spans="1:8">
      <c r="A8" s="4" t="s">
        <v>222</v>
      </c>
      <c r="C8" s="4" t="s">
        <v>223</v>
      </c>
    </row>
    <row r="9" spans="1:8">
      <c r="A9" s="4" t="s">
        <v>224</v>
      </c>
    </row>
    <row r="10" spans="1:8">
      <c r="A10" s="3" t="s">
        <v>219</v>
      </c>
    </row>
    <row r="11" spans="1:8">
      <c r="A11" s="4" t="s">
        <v>222</v>
      </c>
      <c r="C11" s="4" t="s">
        <v>225</v>
      </c>
    </row>
    <row r="12" spans="1:8">
      <c r="A12" s="4" t="s">
        <v>226</v>
      </c>
    </row>
    <row r="13" spans="1:8">
      <c r="A13" s="3" t="s">
        <v>219</v>
      </c>
    </row>
    <row r="14" spans="1:8">
      <c r="A14" s="4" t="s">
        <v>222</v>
      </c>
      <c r="C14" s="4" t="s">
        <v>227</v>
      </c>
    </row>
    <row r="15" spans="1:8">
      <c r="A15" s="4" t="s">
        <v>228</v>
      </c>
    </row>
    <row r="16" spans="1:8">
      <c r="A16" s="3" t="s">
        <v>219</v>
      </c>
    </row>
    <row r="17" spans="1:8">
      <c r="A17" s="4" t="s">
        <v>82</v>
      </c>
      <c r="F17" s="7" t="n">
        <v>8300</v>
      </c>
    </row>
    <row r="18" spans="1:8">
      <c r="A18" s="4" t="s">
        <v>55</v>
      </c>
      <c r="D18" s="7" t="n">
        <v>159000</v>
      </c>
      <c r="F18" s="7" t="n">
        <v>159000</v>
      </c>
    </row>
    <row r="19" spans="1:8">
      <c r="A19" s="4" t="s">
        <v>229</v>
      </c>
    </row>
    <row r="20" spans="1:8">
      <c r="A20" s="3" t="s">
        <v>219</v>
      </c>
    </row>
    <row r="21" spans="1:8">
      <c r="A21" s="4" t="s">
        <v>230</v>
      </c>
      <c r="B21" s="4" t="s">
        <v>2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1</v>
      </c>
      <c r="B1" s="2" t="s">
        <v>1</v>
      </c>
      <c r="D1" s="2" t="s">
        <v>232</v>
      </c>
    </row>
    <row r="2" spans="1:4">
      <c r="B2" s="2" t="s">
        <v>2</v>
      </c>
      <c r="C2" s="2" t="s">
        <v>70</v>
      </c>
      <c r="D2" s="2" t="s">
        <v>25</v>
      </c>
    </row>
    <row r="3" spans="1:4">
      <c r="A3" s="3" t="s">
        <v>233</v>
      </c>
    </row>
    <row r="4" spans="1:4">
      <c r="A4" s="4" t="s">
        <v>64</v>
      </c>
      <c r="B4" s="8" t="n">
        <v>0.01</v>
      </c>
      <c r="D4" s="8" t="n">
        <v>0.01</v>
      </c>
    </row>
    <row r="5" spans="1:4">
      <c r="A5" s="4" t="s">
        <v>234</v>
      </c>
      <c r="B5" s="5" t="n">
        <v>9588898</v>
      </c>
      <c r="C5" s="5" t="n">
        <v>5943929</v>
      </c>
    </row>
    <row r="6" spans="1:4">
      <c r="A6" s="4" t="s">
        <v>235</v>
      </c>
      <c r="B6" s="7" t="n">
        <v>11455</v>
      </c>
      <c r="D6" s="7" t="n">
        <v>63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6</v>
      </c>
      <c r="B1" s="2" t="s">
        <v>1</v>
      </c>
    </row>
    <row r="2" spans="1:3">
      <c r="B2" s="2" t="s">
        <v>237</v>
      </c>
    </row>
    <row r="3" spans="1:3">
      <c r="A3" s="3" t="s">
        <v>238</v>
      </c>
    </row>
    <row r="4" spans="1:3">
      <c r="A4" s="4" t="s">
        <v>239</v>
      </c>
      <c r="B4" s="5" t="n">
        <v>4166943</v>
      </c>
    </row>
    <row r="5" spans="1:3">
      <c r="A5" s="4" t="s">
        <v>240</v>
      </c>
      <c r="B5" s="5" t="n">
        <v>2150000</v>
      </c>
      <c r="C5" s="4" t="s">
        <v>241</v>
      </c>
    </row>
    <row r="6" spans="1:3">
      <c r="A6" s="4" t="s">
        <v>242</v>
      </c>
      <c r="B6" s="5" t="n">
        <v>-210000</v>
      </c>
    </row>
    <row r="7" spans="1:3">
      <c r="A7" s="4" t="s">
        <v>243</v>
      </c>
      <c r="B7" s="5" t="n">
        <v>-1384500</v>
      </c>
    </row>
    <row r="8" spans="1:3">
      <c r="A8" s="4" t="s">
        <v>244</v>
      </c>
      <c r="B8" s="5" t="n">
        <v>4722443</v>
      </c>
    </row>
    <row r="9" spans="1:3">
      <c r="A9" s="4" t="s">
        <v>245</v>
      </c>
      <c r="B9" s="5" t="n">
        <v>4722443</v>
      </c>
    </row>
    <row r="10" spans="1:3">
      <c r="A10" s="3" t="s">
        <v>246</v>
      </c>
    </row>
    <row r="11" spans="1:3">
      <c r="A11" s="4" t="s">
        <v>247</v>
      </c>
      <c r="B11" s="8" t="n">
        <v>1.58</v>
      </c>
    </row>
    <row r="12" spans="1:3">
      <c r="A12" s="4" t="s">
        <v>248</v>
      </c>
      <c r="B12" s="9" t="n">
        <v>0.35</v>
      </c>
      <c r="C12" s="4" t="s">
        <v>241</v>
      </c>
    </row>
    <row r="13" spans="1:3">
      <c r="A13" s="4" t="s">
        <v>249</v>
      </c>
      <c r="B13" s="9" t="n">
        <v>2.12</v>
      </c>
    </row>
    <row r="14" spans="1:3">
      <c r="A14" s="4" t="s">
        <v>250</v>
      </c>
      <c r="B14" s="9" t="n">
        <v>0.01</v>
      </c>
    </row>
    <row r="15" spans="1:3">
      <c r="A15" s="4" t="s">
        <v>251</v>
      </c>
      <c r="B15" s="9" t="n">
        <v>1.45</v>
      </c>
    </row>
    <row r="16" spans="1:3">
      <c r="A16" s="4" t="s">
        <v>252</v>
      </c>
      <c r="B16" s="8" t="n">
        <v>1.45</v>
      </c>
    </row>
    <row r="17" spans="1:3"/>
    <row r="18" spans="1:3">
      <c r="A18" s="4" t="s">
        <v>241</v>
      </c>
      <c r="B18" s="4" t="s">
        <v>253</v>
      </c>
    </row>
  </sheetData>
  <mergeCells count="5">
    <mergeCell ref="A1:A2"/>
    <mergeCell ref="B1:C1"/>
    <mergeCell ref="B2:C2"/>
    <mergeCell ref="A17:C17"/>
    <mergeCell ref="B18:C1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outlineLevelCol="0"/>
  <cols>
    <col customWidth="1" max="1" min="1" width="80"/>
    <col customWidth="1" max="2" min="2" width="30"/>
  </cols>
  <sheetData>
    <row r="1" spans="1:2">
      <c r="A1" s="1" t="s">
        <v>254</v>
      </c>
      <c r="B1" s="2" t="s">
        <v>1</v>
      </c>
    </row>
    <row r="2" spans="1:2">
      <c r="B2" s="2" t="s">
        <v>237</v>
      </c>
    </row>
    <row r="3" spans="1:2">
      <c r="A3" s="3" t="s">
        <v>255</v>
      </c>
    </row>
    <row r="4" spans="1:2">
      <c r="A4" s="4" t="s">
        <v>256</v>
      </c>
      <c r="B4" s="8" t="n">
        <v>0.01</v>
      </c>
    </row>
    <row r="5" spans="1:2">
      <c r="A5" s="4" t="s">
        <v>257</v>
      </c>
      <c r="B5" s="8" t="n">
        <v>2.61</v>
      </c>
    </row>
    <row r="6" spans="1:2">
      <c r="A6" s="4" t="s">
        <v>258</v>
      </c>
      <c r="B6" s="5" t="n">
        <v>4722443</v>
      </c>
    </row>
    <row r="7" spans="1:2">
      <c r="A7" s="4" t="s">
        <v>259</v>
      </c>
      <c r="B7" s="8" t="n">
        <v>1.45</v>
      </c>
    </row>
    <row r="8" spans="1:2">
      <c r="A8" s="4" t="s">
        <v>260</v>
      </c>
    </row>
    <row r="9" spans="1:2">
      <c r="A9" s="3" t="s">
        <v>255</v>
      </c>
    </row>
    <row r="10" spans="1:2">
      <c r="A10" s="4" t="s">
        <v>261</v>
      </c>
      <c r="B10" s="8" t="n">
        <v>0.01</v>
      </c>
    </row>
    <row r="11" spans="1:2">
      <c r="A11" s="4" t="s">
        <v>258</v>
      </c>
      <c r="B11" s="5" t="n">
        <v>15000</v>
      </c>
    </row>
    <row r="12" spans="1:2">
      <c r="A12" s="4" t="s">
        <v>262</v>
      </c>
      <c r="B12" s="4" t="s">
        <v>263</v>
      </c>
    </row>
    <row r="13" spans="1:2">
      <c r="A13" s="4" t="s">
        <v>259</v>
      </c>
      <c r="B13" s="8" t="n">
        <v>0.01</v>
      </c>
    </row>
    <row r="14" spans="1:2">
      <c r="A14" s="4" t="s">
        <v>264</v>
      </c>
    </row>
    <row r="15" spans="1:2">
      <c r="A15" s="3" t="s">
        <v>255</v>
      </c>
    </row>
    <row r="16" spans="1:2">
      <c r="A16" s="4" t="s">
        <v>261</v>
      </c>
      <c r="B16" s="8" t="n">
        <v>0.01</v>
      </c>
    </row>
    <row r="17" spans="1:2">
      <c r="A17" s="4" t="s">
        <v>258</v>
      </c>
      <c r="B17" s="5" t="n">
        <v>15000</v>
      </c>
    </row>
    <row r="18" spans="1:2">
      <c r="A18" s="4" t="s">
        <v>262</v>
      </c>
      <c r="B18" s="4" t="s">
        <v>265</v>
      </c>
    </row>
    <row r="19" spans="1:2">
      <c r="A19" s="4" t="s">
        <v>259</v>
      </c>
      <c r="B19" s="8" t="n">
        <v>0.01</v>
      </c>
    </row>
    <row r="20" spans="1:2">
      <c r="A20" s="4" t="s">
        <v>266</v>
      </c>
    </row>
    <row r="21" spans="1:2">
      <c r="A21" s="3" t="s">
        <v>255</v>
      </c>
    </row>
    <row r="22" spans="1:2">
      <c r="A22" s="4" t="s">
        <v>261</v>
      </c>
      <c r="B22" s="8" t="n">
        <v>0.01</v>
      </c>
    </row>
    <row r="23" spans="1:2">
      <c r="A23" s="4" t="s">
        <v>258</v>
      </c>
      <c r="B23" s="5" t="n">
        <v>5000</v>
      </c>
    </row>
    <row r="24" spans="1:2">
      <c r="A24" s="4" t="s">
        <v>262</v>
      </c>
      <c r="B24" s="4" t="s">
        <v>267</v>
      </c>
    </row>
    <row r="25" spans="1:2">
      <c r="A25" s="4" t="s">
        <v>259</v>
      </c>
      <c r="B25" s="8" t="n">
        <v>0.01</v>
      </c>
    </row>
    <row r="26" spans="1:2">
      <c r="A26" s="4" t="s">
        <v>268</v>
      </c>
    </row>
    <row r="27" spans="1:2">
      <c r="A27" s="3" t="s">
        <v>255</v>
      </c>
    </row>
    <row r="28" spans="1:2">
      <c r="A28" s="4" t="s">
        <v>261</v>
      </c>
      <c r="B28" s="8" t="n">
        <v>0.01</v>
      </c>
    </row>
    <row r="29" spans="1:2">
      <c r="A29" s="4" t="s">
        <v>258</v>
      </c>
      <c r="B29" s="5" t="n">
        <v>4500</v>
      </c>
    </row>
    <row r="30" spans="1:2">
      <c r="A30" s="4" t="s">
        <v>262</v>
      </c>
      <c r="B30" s="4" t="s">
        <v>269</v>
      </c>
    </row>
    <row r="31" spans="1:2">
      <c r="A31" s="4" t="s">
        <v>259</v>
      </c>
      <c r="B31" s="8" t="n">
        <v>0.01</v>
      </c>
    </row>
    <row r="32" spans="1:2">
      <c r="A32" s="4" t="s">
        <v>270</v>
      </c>
    </row>
    <row r="33" spans="1:2">
      <c r="A33" s="3" t="s">
        <v>255</v>
      </c>
    </row>
    <row r="34" spans="1:2">
      <c r="A34" s="4" t="s">
        <v>261</v>
      </c>
      <c r="B34" s="8" t="n">
        <v>0.01</v>
      </c>
    </row>
    <row r="35" spans="1:2">
      <c r="A35" s="4" t="s">
        <v>258</v>
      </c>
      <c r="B35" s="5" t="n">
        <v>15000</v>
      </c>
    </row>
    <row r="36" spans="1:2">
      <c r="A36" s="4" t="s">
        <v>262</v>
      </c>
      <c r="B36" s="4" t="s">
        <v>271</v>
      </c>
    </row>
    <row r="37" spans="1:2">
      <c r="A37" s="4" t="s">
        <v>259</v>
      </c>
      <c r="B37" s="8" t="n">
        <v>0.01</v>
      </c>
    </row>
    <row r="38" spans="1:2">
      <c r="A38" s="4" t="s">
        <v>272</v>
      </c>
    </row>
    <row r="39" spans="1:2">
      <c r="A39" s="3" t="s">
        <v>255</v>
      </c>
    </row>
    <row r="40" spans="1:2">
      <c r="A40" s="4" t="s">
        <v>261</v>
      </c>
      <c r="B40" s="8" t="n">
        <v>0.01</v>
      </c>
    </row>
    <row r="41" spans="1:2">
      <c r="A41" s="4" t="s">
        <v>258</v>
      </c>
      <c r="B41" s="5" t="n">
        <v>10000</v>
      </c>
    </row>
    <row r="42" spans="1:2">
      <c r="A42" s="4" t="s">
        <v>262</v>
      </c>
      <c r="B42" s="4" t="s">
        <v>273</v>
      </c>
    </row>
    <row r="43" spans="1:2">
      <c r="A43" s="4" t="s">
        <v>259</v>
      </c>
      <c r="B43" s="8" t="n">
        <v>0.01</v>
      </c>
    </row>
    <row r="44" spans="1:2">
      <c r="A44" s="4" t="s">
        <v>274</v>
      </c>
    </row>
    <row r="45" spans="1:2">
      <c r="A45" s="3" t="s">
        <v>255</v>
      </c>
    </row>
    <row r="46" spans="1:2">
      <c r="A46" s="4" t="s">
        <v>261</v>
      </c>
      <c r="B46" s="8" t="n">
        <v>0.01</v>
      </c>
    </row>
    <row r="47" spans="1:2">
      <c r="A47" s="4" t="s">
        <v>258</v>
      </c>
      <c r="B47" s="5" t="n">
        <v>25000</v>
      </c>
    </row>
    <row r="48" spans="1:2">
      <c r="A48" s="4" t="s">
        <v>262</v>
      </c>
      <c r="B48" s="4" t="s">
        <v>275</v>
      </c>
    </row>
    <row r="49" spans="1:2">
      <c r="A49" s="4" t="s">
        <v>259</v>
      </c>
      <c r="B49" s="8" t="n">
        <v>0.01</v>
      </c>
    </row>
    <row r="50" spans="1:2">
      <c r="A50" s="4" t="s">
        <v>276</v>
      </c>
    </row>
    <row r="51" spans="1:2">
      <c r="A51" s="3" t="s">
        <v>255</v>
      </c>
    </row>
    <row r="52" spans="1:2">
      <c r="A52" s="4" t="s">
        <v>261</v>
      </c>
      <c r="B52" s="8" t="n">
        <v>0.01</v>
      </c>
    </row>
    <row r="53" spans="1:2">
      <c r="A53" s="4" t="s">
        <v>258</v>
      </c>
      <c r="B53" s="5" t="n">
        <v>378000</v>
      </c>
    </row>
    <row r="54" spans="1:2">
      <c r="A54" s="4" t="s">
        <v>262</v>
      </c>
      <c r="B54" s="4" t="s">
        <v>277</v>
      </c>
    </row>
    <row r="55" spans="1:2">
      <c r="A55" s="4" t="s">
        <v>259</v>
      </c>
      <c r="B55" s="8" t="n">
        <v>0.01</v>
      </c>
    </row>
    <row r="56" spans="1:2">
      <c r="A56" s="4" t="s">
        <v>278</v>
      </c>
    </row>
    <row r="57" spans="1:2">
      <c r="A57" s="3" t="s">
        <v>255</v>
      </c>
    </row>
    <row r="58" spans="1:2">
      <c r="A58" s="4" t="s">
        <v>261</v>
      </c>
      <c r="B58" s="8" t="n">
        <v>0.01</v>
      </c>
    </row>
    <row r="59" spans="1:2">
      <c r="A59" s="4" t="s">
        <v>258</v>
      </c>
      <c r="B59" s="5" t="n">
        <v>625000</v>
      </c>
    </row>
    <row r="60" spans="1:2">
      <c r="A60" s="4" t="s">
        <v>262</v>
      </c>
      <c r="B60" s="4" t="s">
        <v>279</v>
      </c>
    </row>
    <row r="61" spans="1:2">
      <c r="A61" s="4" t="s">
        <v>259</v>
      </c>
      <c r="B61" s="8" t="n">
        <v>0.01</v>
      </c>
    </row>
    <row r="62" spans="1:2">
      <c r="A62" s="4" t="s">
        <v>280</v>
      </c>
    </row>
    <row r="63" spans="1:2">
      <c r="A63" s="3" t="s">
        <v>255</v>
      </c>
    </row>
    <row r="64" spans="1:2">
      <c r="A64" s="4" t="s">
        <v>261</v>
      </c>
      <c r="B64" s="8" t="n">
        <v>0.01</v>
      </c>
    </row>
    <row r="65" spans="1:2">
      <c r="A65" s="4" t="s">
        <v>258</v>
      </c>
      <c r="B65" s="5" t="n">
        <v>10000</v>
      </c>
    </row>
    <row r="66" spans="1:2">
      <c r="A66" s="4" t="s">
        <v>262</v>
      </c>
      <c r="B66" s="4" t="s">
        <v>281</v>
      </c>
    </row>
    <row r="67" spans="1:2">
      <c r="A67" s="4" t="s">
        <v>259</v>
      </c>
      <c r="B67" s="8" t="n">
        <v>0.01</v>
      </c>
    </row>
    <row r="68" spans="1:2">
      <c r="A68" s="4" t="s">
        <v>282</v>
      </c>
    </row>
    <row r="69" spans="1:2">
      <c r="A69" s="3" t="s">
        <v>255</v>
      </c>
    </row>
    <row r="70" spans="1:2">
      <c r="A70" s="4" t="s">
        <v>261</v>
      </c>
      <c r="B70" s="8" t="n">
        <v>0.01</v>
      </c>
    </row>
    <row r="71" spans="1:2">
      <c r="A71" s="4" t="s">
        <v>258</v>
      </c>
      <c r="B71" s="5" t="n">
        <v>80000</v>
      </c>
    </row>
    <row r="72" spans="1:2">
      <c r="A72" s="4" t="s">
        <v>262</v>
      </c>
      <c r="B72" s="4" t="s">
        <v>283</v>
      </c>
    </row>
    <row r="73" spans="1:2">
      <c r="A73" s="4" t="s">
        <v>259</v>
      </c>
      <c r="B73" s="8" t="n">
        <v>0.01</v>
      </c>
    </row>
    <row r="74" spans="1:2">
      <c r="A74" s="4" t="s">
        <v>284</v>
      </c>
    </row>
    <row r="75" spans="1:2">
      <c r="A75" s="3" t="s">
        <v>255</v>
      </c>
    </row>
    <row r="76" spans="1:2">
      <c r="A76" s="4" t="s">
        <v>261</v>
      </c>
      <c r="B76" s="8" t="n">
        <v>1.33</v>
      </c>
    </row>
    <row r="77" spans="1:2">
      <c r="A77" s="4" t="s">
        <v>258</v>
      </c>
      <c r="B77" s="5" t="n">
        <v>25000</v>
      </c>
    </row>
    <row r="78" spans="1:2">
      <c r="A78" s="4" t="s">
        <v>262</v>
      </c>
      <c r="B78" s="4" t="s">
        <v>285</v>
      </c>
    </row>
    <row r="79" spans="1:2">
      <c r="A79" s="4" t="s">
        <v>259</v>
      </c>
      <c r="B79" s="8" t="n">
        <v>1.33</v>
      </c>
    </row>
    <row r="80" spans="1:2">
      <c r="A80" s="4" t="s">
        <v>286</v>
      </c>
    </row>
    <row r="81" spans="1:2">
      <c r="A81" s="3" t="s">
        <v>255</v>
      </c>
    </row>
    <row r="82" spans="1:2">
      <c r="A82" s="4" t="s">
        <v>261</v>
      </c>
      <c r="B82" s="8" t="n">
        <v>1.38</v>
      </c>
    </row>
    <row r="83" spans="1:2">
      <c r="A83" s="4" t="s">
        <v>258</v>
      </c>
      <c r="B83" s="5" t="n">
        <v>108000</v>
      </c>
    </row>
    <row r="84" spans="1:2">
      <c r="A84" s="4" t="s">
        <v>262</v>
      </c>
      <c r="B84" s="4" t="s">
        <v>287</v>
      </c>
    </row>
    <row r="85" spans="1:2">
      <c r="A85" s="4" t="s">
        <v>259</v>
      </c>
      <c r="B85" s="8" t="n">
        <v>1.38</v>
      </c>
    </row>
    <row r="86" spans="1:2">
      <c r="A86" s="4" t="s">
        <v>288</v>
      </c>
    </row>
    <row r="87" spans="1:2">
      <c r="A87" s="3" t="s">
        <v>255</v>
      </c>
    </row>
    <row r="88" spans="1:2">
      <c r="A88" s="4" t="s">
        <v>261</v>
      </c>
      <c r="B88" s="8" t="n">
        <v>1.38</v>
      </c>
    </row>
    <row r="89" spans="1:2">
      <c r="A89" s="4" t="s">
        <v>258</v>
      </c>
      <c r="B89" s="5" t="n">
        <v>133057</v>
      </c>
    </row>
    <row r="90" spans="1:2">
      <c r="A90" s="4" t="s">
        <v>262</v>
      </c>
      <c r="B90" s="4" t="s">
        <v>289</v>
      </c>
    </row>
    <row r="91" spans="1:2">
      <c r="A91" s="4" t="s">
        <v>259</v>
      </c>
      <c r="B91" s="8" t="n">
        <v>1.38</v>
      </c>
    </row>
    <row r="92" spans="1:2">
      <c r="A92" s="4" t="s">
        <v>290</v>
      </c>
    </row>
    <row r="93" spans="1:2">
      <c r="A93" s="3" t="s">
        <v>255</v>
      </c>
    </row>
    <row r="94" spans="1:2">
      <c r="A94" s="4" t="s">
        <v>261</v>
      </c>
      <c r="B94" s="8" t="n">
        <v>1.55</v>
      </c>
    </row>
    <row r="95" spans="1:2">
      <c r="A95" s="4" t="s">
        <v>258</v>
      </c>
      <c r="B95" s="5" t="n">
        <v>400000</v>
      </c>
    </row>
    <row r="96" spans="1:2">
      <c r="A96" s="4" t="s">
        <v>262</v>
      </c>
      <c r="B96" s="4" t="s">
        <v>291</v>
      </c>
    </row>
    <row r="97" spans="1:2">
      <c r="A97" s="4" t="s">
        <v>259</v>
      </c>
      <c r="B97" s="8" t="n">
        <v>1.55</v>
      </c>
    </row>
    <row r="98" spans="1:2">
      <c r="A98" s="4" t="s">
        <v>292</v>
      </c>
    </row>
    <row r="99" spans="1:2">
      <c r="A99" s="3" t="s">
        <v>255</v>
      </c>
    </row>
    <row r="100" spans="1:2">
      <c r="A100" s="4" t="s">
        <v>261</v>
      </c>
      <c r="B100" s="8" t="n">
        <v>1.67</v>
      </c>
    </row>
    <row r="101" spans="1:2">
      <c r="A101" s="4" t="s">
        <v>258</v>
      </c>
      <c r="B101" s="5" t="n">
        <v>390000</v>
      </c>
    </row>
    <row r="102" spans="1:2">
      <c r="A102" s="4" t="s">
        <v>262</v>
      </c>
      <c r="B102" s="4" t="s">
        <v>293</v>
      </c>
    </row>
    <row r="103" spans="1:2">
      <c r="A103" s="4" t="s">
        <v>259</v>
      </c>
      <c r="B103" s="8" t="n">
        <v>1.67</v>
      </c>
    </row>
    <row r="104" spans="1:2">
      <c r="A104" s="4" t="s">
        <v>294</v>
      </c>
    </row>
    <row r="105" spans="1:2">
      <c r="A105" s="3" t="s">
        <v>255</v>
      </c>
    </row>
    <row r="106" spans="1:2">
      <c r="A106" s="4" t="s">
        <v>261</v>
      </c>
      <c r="B106" s="8" t="n">
        <v>1.67</v>
      </c>
    </row>
    <row r="107" spans="1:2">
      <c r="A107" s="4" t="s">
        <v>258</v>
      </c>
      <c r="B107" s="5" t="n">
        <v>458886</v>
      </c>
    </row>
    <row r="108" spans="1:2">
      <c r="A108" s="4" t="s">
        <v>262</v>
      </c>
      <c r="B108" s="4" t="s">
        <v>295</v>
      </c>
    </row>
    <row r="109" spans="1:2">
      <c r="A109" s="4" t="s">
        <v>259</v>
      </c>
      <c r="B109" s="8" t="n">
        <v>1.67</v>
      </c>
    </row>
    <row r="110" spans="1:2">
      <c r="A110" s="4" t="s">
        <v>296</v>
      </c>
    </row>
    <row r="111" spans="1:2">
      <c r="A111" s="3" t="s">
        <v>255</v>
      </c>
    </row>
    <row r="112" spans="1:2">
      <c r="A112" s="4" t="s">
        <v>261</v>
      </c>
      <c r="B112" s="8" t="n">
        <v>1.7</v>
      </c>
    </row>
    <row r="113" spans="1:2">
      <c r="A113" s="4" t="s">
        <v>258</v>
      </c>
      <c r="B113" s="5" t="n">
        <v>120000</v>
      </c>
    </row>
    <row r="114" spans="1:2">
      <c r="A114" s="4" t="s">
        <v>262</v>
      </c>
      <c r="B114" s="4" t="s">
        <v>297</v>
      </c>
    </row>
    <row r="115" spans="1:2">
      <c r="A115" s="4" t="s">
        <v>259</v>
      </c>
      <c r="B115" s="8" t="n">
        <v>1.7</v>
      </c>
    </row>
    <row r="116" spans="1:2">
      <c r="A116" s="4" t="s">
        <v>298</v>
      </c>
    </row>
    <row r="117" spans="1:2">
      <c r="A117" s="3" t="s">
        <v>255</v>
      </c>
    </row>
    <row r="118" spans="1:2">
      <c r="A118" s="4" t="s">
        <v>261</v>
      </c>
      <c r="B118" s="8" t="n">
        <v>1.7</v>
      </c>
    </row>
    <row r="119" spans="1:2">
      <c r="A119" s="4" t="s">
        <v>258</v>
      </c>
      <c r="B119" s="5" t="n">
        <v>298500</v>
      </c>
    </row>
    <row r="120" spans="1:2">
      <c r="A120" s="4" t="s">
        <v>262</v>
      </c>
      <c r="B120" s="4" t="s">
        <v>299</v>
      </c>
    </row>
    <row r="121" spans="1:2">
      <c r="A121" s="4" t="s">
        <v>259</v>
      </c>
      <c r="B121" s="8" t="n">
        <v>1.7</v>
      </c>
    </row>
    <row r="122" spans="1:2">
      <c r="A122" s="4" t="s">
        <v>300</v>
      </c>
    </row>
    <row r="123" spans="1:2">
      <c r="A123" s="3" t="s">
        <v>255</v>
      </c>
    </row>
    <row r="124" spans="1:2">
      <c r="A124" s="4" t="s">
        <v>261</v>
      </c>
      <c r="B124" s="8" t="n">
        <v>1.73</v>
      </c>
    </row>
    <row r="125" spans="1:2">
      <c r="A125" s="4" t="s">
        <v>258</v>
      </c>
      <c r="B125" s="5" t="n">
        <v>25000</v>
      </c>
    </row>
    <row r="126" spans="1:2">
      <c r="A126" s="4" t="s">
        <v>262</v>
      </c>
      <c r="B126" s="4" t="s">
        <v>301</v>
      </c>
    </row>
    <row r="127" spans="1:2">
      <c r="A127" s="4" t="s">
        <v>259</v>
      </c>
      <c r="B127" s="8" t="n">
        <v>1.73</v>
      </c>
    </row>
    <row r="128" spans="1:2">
      <c r="A128" s="4" t="s">
        <v>302</v>
      </c>
    </row>
    <row r="129" spans="1:2">
      <c r="A129" s="3" t="s">
        <v>255</v>
      </c>
    </row>
    <row r="130" spans="1:2">
      <c r="A130" s="4" t="s">
        <v>261</v>
      </c>
      <c r="B130" s="8" t="n">
        <v>1.75</v>
      </c>
    </row>
    <row r="131" spans="1:2">
      <c r="A131" s="4" t="s">
        <v>258</v>
      </c>
      <c r="B131" s="5" t="n">
        <v>400000</v>
      </c>
    </row>
    <row r="132" spans="1:2">
      <c r="A132" s="4" t="s">
        <v>262</v>
      </c>
      <c r="B132" s="4" t="s">
        <v>303</v>
      </c>
    </row>
    <row r="133" spans="1:2">
      <c r="A133" s="4" t="s">
        <v>259</v>
      </c>
      <c r="B133" s="8" t="n">
        <v>1.75</v>
      </c>
    </row>
    <row r="134" spans="1:2">
      <c r="A134" s="4" t="s">
        <v>304</v>
      </c>
    </row>
    <row r="135" spans="1:2">
      <c r="A135" s="3" t="s">
        <v>255</v>
      </c>
    </row>
    <row r="136" spans="1:2">
      <c r="A136" s="4" t="s">
        <v>261</v>
      </c>
      <c r="B136" s="8" t="n">
        <v>1.86</v>
      </c>
    </row>
    <row r="137" spans="1:2">
      <c r="A137" s="4" t="s">
        <v>258</v>
      </c>
      <c r="B137" s="5" t="n">
        <v>25000</v>
      </c>
    </row>
    <row r="138" spans="1:2">
      <c r="A138" s="4" t="s">
        <v>262</v>
      </c>
      <c r="B138" s="4" t="s">
        <v>305</v>
      </c>
    </row>
    <row r="139" spans="1:2">
      <c r="A139" s="4" t="s">
        <v>259</v>
      </c>
      <c r="B139" s="8" t="n">
        <v>1.86</v>
      </c>
    </row>
    <row r="140" spans="1:2">
      <c r="A140" s="4" t="s">
        <v>306</v>
      </c>
    </row>
    <row r="141" spans="1:2">
      <c r="A141" s="3" t="s">
        <v>255</v>
      </c>
    </row>
    <row r="142" spans="1:2">
      <c r="A142" s="4" t="s">
        <v>261</v>
      </c>
      <c r="B142" s="8" t="n">
        <v>1.87</v>
      </c>
    </row>
    <row r="143" spans="1:2">
      <c r="A143" s="4" t="s">
        <v>258</v>
      </c>
      <c r="B143" s="5" t="n">
        <v>25000</v>
      </c>
    </row>
    <row r="144" spans="1:2">
      <c r="A144" s="4" t="s">
        <v>262</v>
      </c>
      <c r="B144" s="4" t="s">
        <v>307</v>
      </c>
    </row>
    <row r="145" spans="1:2">
      <c r="A145" s="4" t="s">
        <v>259</v>
      </c>
      <c r="B145" s="8" t="n">
        <v>1.87</v>
      </c>
    </row>
    <row r="146" spans="1:2">
      <c r="A146" s="4" t="s">
        <v>308</v>
      </c>
    </row>
    <row r="147" spans="1:2">
      <c r="A147" s="3" t="s">
        <v>255</v>
      </c>
    </row>
    <row r="148" spans="1:2">
      <c r="A148" s="4" t="s">
        <v>261</v>
      </c>
      <c r="B148" s="8" t="n">
        <v>1.95</v>
      </c>
    </row>
    <row r="149" spans="1:2">
      <c r="A149" s="4" t="s">
        <v>258</v>
      </c>
      <c r="B149" s="5" t="n">
        <v>25000</v>
      </c>
    </row>
    <row r="150" spans="1:2">
      <c r="A150" s="4" t="s">
        <v>262</v>
      </c>
      <c r="B150" s="4" t="s">
        <v>309</v>
      </c>
    </row>
    <row r="151" spans="1:2">
      <c r="A151" s="4" t="s">
        <v>259</v>
      </c>
      <c r="B151" s="8" t="n">
        <v>1.95</v>
      </c>
    </row>
    <row r="152" spans="1:2">
      <c r="A152" s="4" t="s">
        <v>310</v>
      </c>
    </row>
    <row r="153" spans="1:2">
      <c r="A153" s="3" t="s">
        <v>255</v>
      </c>
    </row>
    <row r="154" spans="1:2">
      <c r="A154" s="4" t="s">
        <v>261</v>
      </c>
      <c r="B154" s="8" t="n">
        <v>1.96</v>
      </c>
    </row>
    <row r="155" spans="1:2">
      <c r="A155" s="4" t="s">
        <v>258</v>
      </c>
      <c r="B155" s="5" t="n">
        <v>25000</v>
      </c>
    </row>
    <row r="156" spans="1:2">
      <c r="A156" s="4" t="s">
        <v>262</v>
      </c>
      <c r="B156" s="4" t="s">
        <v>311</v>
      </c>
    </row>
    <row r="157" spans="1:2">
      <c r="A157" s="4" t="s">
        <v>259</v>
      </c>
      <c r="B157" s="8" t="n">
        <v>1.96</v>
      </c>
    </row>
    <row r="158" spans="1:2">
      <c r="A158" s="4" t="s">
        <v>312</v>
      </c>
    </row>
    <row r="159" spans="1:2">
      <c r="A159" s="3" t="s">
        <v>255</v>
      </c>
    </row>
    <row r="160" spans="1:2">
      <c r="A160" s="4" t="s">
        <v>261</v>
      </c>
      <c r="B160" s="8" t="n">
        <v>2.03</v>
      </c>
    </row>
    <row r="161" spans="1:2">
      <c r="A161" s="4" t="s">
        <v>258</v>
      </c>
      <c r="B161" s="5" t="n">
        <v>25000</v>
      </c>
    </row>
    <row r="162" spans="1:2">
      <c r="A162" s="4" t="s">
        <v>262</v>
      </c>
      <c r="B162" s="4" t="s">
        <v>313</v>
      </c>
    </row>
    <row r="163" spans="1:2">
      <c r="A163" s="4" t="s">
        <v>259</v>
      </c>
      <c r="B163" s="8" t="n">
        <v>2.03</v>
      </c>
    </row>
    <row r="164" spans="1:2">
      <c r="A164" s="4" t="s">
        <v>314</v>
      </c>
    </row>
    <row r="165" spans="1:2">
      <c r="A165" s="3" t="s">
        <v>255</v>
      </c>
    </row>
    <row r="166" spans="1:2">
      <c r="A166" s="4" t="s">
        <v>261</v>
      </c>
      <c r="B166" s="8" t="n">
        <v>2.28</v>
      </c>
    </row>
    <row r="167" spans="1:2">
      <c r="A167" s="4" t="s">
        <v>258</v>
      </c>
      <c r="B167" s="5" t="n">
        <v>25000</v>
      </c>
    </row>
    <row r="168" spans="1:2">
      <c r="A168" s="4" t="s">
        <v>262</v>
      </c>
      <c r="B168" s="4" t="s">
        <v>315</v>
      </c>
    </row>
    <row r="169" spans="1:2">
      <c r="A169" s="4" t="s">
        <v>259</v>
      </c>
      <c r="B169" s="8" t="n">
        <v>2.28</v>
      </c>
    </row>
    <row r="170" spans="1:2">
      <c r="A170" s="4" t="s">
        <v>316</v>
      </c>
    </row>
    <row r="171" spans="1:2">
      <c r="A171" s="3" t="s">
        <v>255</v>
      </c>
    </row>
    <row r="172" spans="1:2">
      <c r="A172" s="4" t="s">
        <v>261</v>
      </c>
      <c r="B172" s="8" t="n">
        <v>2.61</v>
      </c>
    </row>
    <row r="173" spans="1:2">
      <c r="A173" s="4" t="s">
        <v>258</v>
      </c>
      <c r="B173" s="5" t="n">
        <v>150000</v>
      </c>
    </row>
    <row r="174" spans="1:2">
      <c r="A174" s="4" t="s">
        <v>262</v>
      </c>
      <c r="B174" s="4" t="s">
        <v>317</v>
      </c>
    </row>
    <row r="175" spans="1:2">
      <c r="A175" s="4" t="s">
        <v>259</v>
      </c>
      <c r="B175" s="8" t="n">
        <v>2.61</v>
      </c>
    </row>
    <row r="176" spans="1:2">
      <c r="A176" s="4" t="s">
        <v>318</v>
      </c>
    </row>
    <row r="177" spans="1:2">
      <c r="A177" s="3" t="s">
        <v>255</v>
      </c>
    </row>
    <row r="178" spans="1:2">
      <c r="A178" s="4" t="s">
        <v>261</v>
      </c>
      <c r="B178" s="8" t="n">
        <v>2.61</v>
      </c>
    </row>
    <row r="179" spans="1:2">
      <c r="A179" s="4" t="s">
        <v>258</v>
      </c>
      <c r="B179" s="5" t="n">
        <v>881500</v>
      </c>
    </row>
    <row r="180" spans="1:2">
      <c r="A180" s="4" t="s">
        <v>262</v>
      </c>
      <c r="B180" s="4" t="s">
        <v>319</v>
      </c>
    </row>
    <row r="181" spans="1:2">
      <c r="A181" s="4" t="s">
        <v>259</v>
      </c>
      <c r="B181" s="8" t="n">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20</v>
      </c>
      <c r="B1" s="2" t="s">
        <v>1</v>
      </c>
    </row>
    <row r="2" spans="1:3">
      <c r="B2" s="2" t="s">
        <v>2</v>
      </c>
      <c r="C2" s="2" t="s">
        <v>70</v>
      </c>
    </row>
    <row r="3" spans="1:3">
      <c r="A3" s="4" t="s">
        <v>321</v>
      </c>
    </row>
    <row r="4" spans="1:3">
      <c r="A4" s="3" t="s">
        <v>176</v>
      </c>
    </row>
    <row r="5" spans="1:3">
      <c r="A5" s="4" t="s">
        <v>322</v>
      </c>
      <c r="B5" s="8" t="n">
        <v>1.44</v>
      </c>
      <c r="C5" s="8" t="n">
        <v>1.57</v>
      </c>
    </row>
    <row r="6" spans="1:3">
      <c r="A6" s="4" t="s">
        <v>323</v>
      </c>
      <c r="B6" s="4" t="s">
        <v>31</v>
      </c>
      <c r="C6" s="4" t="s">
        <v>31</v>
      </c>
    </row>
    <row r="7" spans="1:3">
      <c r="A7" s="4" t="s">
        <v>324</v>
      </c>
      <c r="B7" s="8" t="n">
        <v>1.18</v>
      </c>
      <c r="C7" s="8" t="n">
        <v>1.34</v>
      </c>
    </row>
    <row r="8" spans="1:3">
      <c r="A8" s="4" t="s">
        <v>325</v>
      </c>
    </row>
    <row r="9" spans="1:3">
      <c r="A9" s="3" t="s">
        <v>176</v>
      </c>
    </row>
    <row r="10" spans="1:3">
      <c r="A10" s="4" t="s">
        <v>326</v>
      </c>
      <c r="B10" s="4" t="s">
        <v>327</v>
      </c>
      <c r="C10" s="4" t="s">
        <v>328</v>
      </c>
    </row>
    <row r="11" spans="1:3">
      <c r="A11" s="4" t="s">
        <v>329</v>
      </c>
      <c r="B11" s="4" t="s">
        <v>330</v>
      </c>
      <c r="C11" s="4" t="s">
        <v>331</v>
      </c>
    </row>
    <row r="12" spans="1:3">
      <c r="A12" s="4" t="s">
        <v>332</v>
      </c>
      <c r="B12" s="4" t="s">
        <v>223</v>
      </c>
      <c r="C12" s="4" t="s">
        <v>223</v>
      </c>
    </row>
    <row r="13" spans="1:3">
      <c r="A13" s="4" t="s">
        <v>333</v>
      </c>
    </row>
    <row r="14" spans="1:3">
      <c r="A14" s="3" t="s">
        <v>176</v>
      </c>
    </row>
    <row r="15" spans="1:3">
      <c r="A15" s="4" t="s">
        <v>326</v>
      </c>
      <c r="B15" s="4" t="s">
        <v>334</v>
      </c>
      <c r="C15" s="4" t="s">
        <v>335</v>
      </c>
    </row>
    <row r="16" spans="1:3">
      <c r="A16" s="4" t="s">
        <v>329</v>
      </c>
      <c r="B16" s="4" t="s">
        <v>336</v>
      </c>
      <c r="C16" s="4" t="s">
        <v>337</v>
      </c>
    </row>
    <row r="17" spans="1:3">
      <c r="A17" s="4" t="s">
        <v>332</v>
      </c>
      <c r="B17" s="4" t="s">
        <v>338</v>
      </c>
      <c r="C17" s="4" t="s">
        <v>339</v>
      </c>
    </row>
    <row r="18" spans="1:3">
      <c r="A18" s="4" t="s">
        <v>185</v>
      </c>
    </row>
    <row r="19" spans="1:3">
      <c r="A19" s="3" t="s">
        <v>176</v>
      </c>
    </row>
    <row r="20" spans="1:3">
      <c r="A20" s="4" t="s">
        <v>322</v>
      </c>
      <c r="B20" s="8" t="n">
        <v>1.36</v>
      </c>
      <c r="C20" s="8" t="n">
        <v>1.55</v>
      </c>
    </row>
    <row r="21" spans="1:3">
      <c r="A21" s="4" t="s">
        <v>323</v>
      </c>
      <c r="B21" s="4" t="s">
        <v>31</v>
      </c>
      <c r="C21" s="4" t="s">
        <v>31</v>
      </c>
    </row>
    <row r="22" spans="1:3">
      <c r="A22" s="4" t="s">
        <v>326</v>
      </c>
      <c r="B22" s="4" t="s">
        <v>340</v>
      </c>
      <c r="C22" s="4" t="s">
        <v>341</v>
      </c>
    </row>
    <row r="23" spans="1:3">
      <c r="A23" s="4" t="s">
        <v>329</v>
      </c>
      <c r="C23" s="4" t="s">
        <v>342</v>
      </c>
    </row>
    <row r="24" spans="1:3">
      <c r="A24" s="4" t="s">
        <v>332</v>
      </c>
      <c r="B24" s="4" t="s">
        <v>343</v>
      </c>
      <c r="C24" s="4" t="s">
        <v>343</v>
      </c>
    </row>
    <row r="25" spans="1:3">
      <c r="A25" s="4" t="s">
        <v>324</v>
      </c>
      <c r="B25" s="8" t="n">
        <v>1.36</v>
      </c>
      <c r="C25" s="8" t="n">
        <v>1.54</v>
      </c>
    </row>
    <row r="26" spans="1:3">
      <c r="A26" s="4" t="s">
        <v>344</v>
      </c>
    </row>
    <row r="27" spans="1:3">
      <c r="A27" s="3" t="s">
        <v>176</v>
      </c>
    </row>
    <row r="28" spans="1:3">
      <c r="A28" s="4" t="s">
        <v>329</v>
      </c>
      <c r="B28" s="4" t="s">
        <v>345</v>
      </c>
    </row>
    <row r="29" spans="1:3">
      <c r="A29" s="4" t="s">
        <v>346</v>
      </c>
    </row>
    <row r="30" spans="1:3">
      <c r="A30" s="3" t="s">
        <v>176</v>
      </c>
    </row>
    <row r="31" spans="1:3">
      <c r="A31" s="4" t="s">
        <v>329</v>
      </c>
      <c r="B31" s="4" t="s">
        <v>3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0</v>
      </c>
    </row>
    <row r="3" spans="1:3">
      <c r="A3" s="4" t="s">
        <v>193</v>
      </c>
    </row>
    <row r="4" spans="1:3">
      <c r="A4" s="3" t="s">
        <v>176</v>
      </c>
    </row>
    <row r="5" spans="1:3">
      <c r="A5" s="4" t="s">
        <v>349</v>
      </c>
      <c r="B5" s="7" t="n">
        <v>2364000</v>
      </c>
      <c r="C5" s="7" t="n">
        <v>2469000</v>
      </c>
    </row>
    <row r="6" spans="1:3">
      <c r="A6" s="4" t="s">
        <v>350</v>
      </c>
    </row>
    <row r="7" spans="1:3">
      <c r="A7" s="3" t="s">
        <v>176</v>
      </c>
    </row>
    <row r="8" spans="1:3">
      <c r="A8" s="4" t="s">
        <v>349</v>
      </c>
      <c r="B8" s="5" t="n">
        <v>191000</v>
      </c>
      <c r="C8" s="5" t="n">
        <v>213000</v>
      </c>
    </row>
    <row r="9" spans="1:3">
      <c r="A9" s="4" t="s">
        <v>188</v>
      </c>
    </row>
    <row r="10" spans="1:3">
      <c r="A10" s="3" t="s">
        <v>176</v>
      </c>
    </row>
    <row r="11" spans="1:3">
      <c r="A11" s="4" t="s">
        <v>349</v>
      </c>
      <c r="B11" s="7" t="n">
        <v>210000</v>
      </c>
      <c r="C11" s="7" t="n">
        <v>32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0"/>
  </cols>
  <sheetData>
    <row r="1" spans="1:2">
      <c r="A1" s="1" t="s">
        <v>351</v>
      </c>
      <c r="B1" s="2" t="s">
        <v>237</v>
      </c>
    </row>
    <row r="2" spans="1:2">
      <c r="A2" s="4" t="s">
        <v>352</v>
      </c>
    </row>
    <row r="3" spans="1:2">
      <c r="A3" s="3" t="s">
        <v>353</v>
      </c>
    </row>
    <row r="4" spans="1:2">
      <c r="A4" s="4" t="s">
        <v>354</v>
      </c>
      <c r="B4" s="7" t="n">
        <v>2</v>
      </c>
    </row>
    <row r="5" spans="1:2">
      <c r="A5" s="4" t="s">
        <v>355</v>
      </c>
      <c r="B5" s="5" t="n">
        <v>1561595</v>
      </c>
    </row>
    <row r="6" spans="1:2">
      <c r="A6" s="4" t="s">
        <v>356</v>
      </c>
    </row>
    <row r="7" spans="1:2">
      <c r="A7" s="3" t="s">
        <v>353</v>
      </c>
    </row>
    <row r="8" spans="1:2">
      <c r="A8" s="4" t="s">
        <v>354</v>
      </c>
      <c r="B8" s="7" t="n">
        <v>1</v>
      </c>
    </row>
    <row r="9" spans="1:2">
      <c r="A9" s="4" t="s">
        <v>355</v>
      </c>
      <c r="B9" s="5" t="n">
        <v>300912</v>
      </c>
    </row>
    <row r="10" spans="1:2">
      <c r="A10" s="4" t="s">
        <v>357</v>
      </c>
    </row>
    <row r="11" spans="1:2">
      <c r="A11" s="3" t="s">
        <v>353</v>
      </c>
    </row>
    <row r="12" spans="1:2">
      <c r="A12" s="4" t="s">
        <v>354</v>
      </c>
      <c r="B12" s="7" t="n">
        <v>1</v>
      </c>
    </row>
    <row r="13" spans="1:2">
      <c r="A13" s="4" t="s">
        <v>355</v>
      </c>
      <c r="B13" s="5" t="n">
        <v>316637</v>
      </c>
    </row>
    <row r="14" spans="1:2">
      <c r="A14" s="4" t="s">
        <v>358</v>
      </c>
    </row>
    <row r="15" spans="1:2">
      <c r="A15" s="3" t="s">
        <v>353</v>
      </c>
    </row>
    <row r="16" spans="1:2">
      <c r="A16" s="4" t="s">
        <v>354</v>
      </c>
      <c r="B16" s="7" t="n">
        <v>1</v>
      </c>
    </row>
    <row r="17" spans="1:2">
      <c r="A17" s="4" t="s">
        <v>355</v>
      </c>
      <c r="B17" s="5" t="n">
        <v>3706361</v>
      </c>
    </row>
    <row r="18" spans="1:2">
      <c r="A18" s="4" t="s">
        <v>359</v>
      </c>
    </row>
    <row r="19" spans="1:2">
      <c r="A19" s="3" t="s">
        <v>353</v>
      </c>
    </row>
    <row r="20" spans="1:2">
      <c r="A20" s="4" t="s">
        <v>355</v>
      </c>
      <c r="B20" s="5" t="n">
        <v>1634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7"/>
    <col customWidth="1" max="2" min="2" width="24"/>
  </cols>
  <sheetData>
    <row r="1" spans="1:2">
      <c r="A1" s="1" t="s">
        <v>360</v>
      </c>
      <c r="B1" s="2" t="s">
        <v>1</v>
      </c>
    </row>
    <row r="2" spans="1:2">
      <c r="B2" s="2" t="s">
        <v>361</v>
      </c>
    </row>
    <row r="3" spans="1:2">
      <c r="A3" s="4" t="s">
        <v>362</v>
      </c>
    </row>
    <row r="4" spans="1:2">
      <c r="A4" s="3" t="s">
        <v>353</v>
      </c>
    </row>
    <row r="5" spans="1:2">
      <c r="A5" s="4" t="s">
        <v>363</v>
      </c>
      <c r="B5" s="7" t="n">
        <v>2</v>
      </c>
    </row>
    <row r="6" spans="1:2">
      <c r="A6" s="4" t="s">
        <v>364</v>
      </c>
      <c r="B6" s="4" t="s">
        <v>365</v>
      </c>
    </row>
    <row r="7" spans="1:2">
      <c r="A7" s="4" t="s">
        <v>366</v>
      </c>
      <c r="B7" s="4" t="s">
        <v>367</v>
      </c>
    </row>
    <row r="8" spans="1:2">
      <c r="A8" s="4" t="s">
        <v>368</v>
      </c>
    </row>
    <row r="9" spans="1:2">
      <c r="A9" s="3" t="s">
        <v>353</v>
      </c>
    </row>
    <row r="10" spans="1:2">
      <c r="A10" s="4" t="s">
        <v>369</v>
      </c>
      <c r="B10" s="4" t="s">
        <v>370</v>
      </c>
    </row>
    <row r="11" spans="1:2">
      <c r="A11" s="4" t="s">
        <v>371</v>
      </c>
    </row>
    <row r="12" spans="1:2">
      <c r="A12" s="3" t="s">
        <v>353</v>
      </c>
    </row>
    <row r="13" spans="1:2">
      <c r="A13" s="4" t="s">
        <v>369</v>
      </c>
      <c r="B13" s="4" t="s">
        <v>372</v>
      </c>
    </row>
    <row r="14" spans="1:2">
      <c r="A14" s="4" t="s">
        <v>373</v>
      </c>
    </row>
    <row r="15" spans="1:2">
      <c r="A15" s="3" t="s">
        <v>353</v>
      </c>
    </row>
    <row r="16" spans="1:2">
      <c r="A16" s="4" t="s">
        <v>363</v>
      </c>
      <c r="B16" s="7" t="n">
        <v>1</v>
      </c>
    </row>
    <row r="17" spans="1:2">
      <c r="A17" s="4" t="s">
        <v>364</v>
      </c>
      <c r="B17" s="4" t="s">
        <v>374</v>
      </c>
    </row>
    <row r="18" spans="1:2">
      <c r="A18" s="4" t="s">
        <v>366</v>
      </c>
      <c r="B18" s="4" t="s">
        <v>375</v>
      </c>
    </row>
    <row r="19" spans="1:2">
      <c r="A19" s="4" t="s">
        <v>376</v>
      </c>
    </row>
    <row r="20" spans="1:2">
      <c r="A20" s="3" t="s">
        <v>353</v>
      </c>
    </row>
    <row r="21" spans="1:2">
      <c r="A21" s="4" t="s">
        <v>369</v>
      </c>
      <c r="B21" s="4" t="s">
        <v>377</v>
      </c>
    </row>
    <row r="22" spans="1:2">
      <c r="A22" s="4" t="s">
        <v>378</v>
      </c>
    </row>
    <row r="23" spans="1:2">
      <c r="A23" s="3" t="s">
        <v>353</v>
      </c>
    </row>
    <row r="24" spans="1:2">
      <c r="A24" s="4" t="s">
        <v>369</v>
      </c>
      <c r="B24" s="4" t="s">
        <v>379</v>
      </c>
    </row>
    <row r="25" spans="1:2">
      <c r="A25" s="4" t="s">
        <v>380</v>
      </c>
    </row>
    <row r="26" spans="1:2">
      <c r="A26" s="3" t="s">
        <v>353</v>
      </c>
    </row>
    <row r="27" spans="1:2">
      <c r="A27" s="4" t="s">
        <v>363</v>
      </c>
      <c r="B27" s="7" t="n">
        <v>1</v>
      </c>
    </row>
    <row r="28" spans="1:2">
      <c r="A28" s="4" t="s">
        <v>364</v>
      </c>
      <c r="B28" s="4" t="s">
        <v>381</v>
      </c>
    </row>
    <row r="29" spans="1:2">
      <c r="A29" s="4" t="s">
        <v>366</v>
      </c>
      <c r="B29" s="4" t="s">
        <v>382</v>
      </c>
    </row>
    <row r="30" spans="1:2">
      <c r="A30" s="4" t="s">
        <v>383</v>
      </c>
    </row>
    <row r="31" spans="1:2">
      <c r="A31" s="3" t="s">
        <v>353</v>
      </c>
    </row>
    <row r="32" spans="1:2">
      <c r="A32" s="4" t="s">
        <v>369</v>
      </c>
      <c r="B32" s="4" t="s">
        <v>377</v>
      </c>
    </row>
    <row r="33" spans="1:2">
      <c r="A33" s="4" t="s">
        <v>384</v>
      </c>
    </row>
    <row r="34" spans="1:2">
      <c r="A34" s="3" t="s">
        <v>353</v>
      </c>
    </row>
    <row r="35" spans="1:2">
      <c r="A35" s="4" t="s">
        <v>369</v>
      </c>
      <c r="B35" s="4" t="s">
        <v>379</v>
      </c>
    </row>
    <row r="36" spans="1:2">
      <c r="A36" s="4" t="s">
        <v>385</v>
      </c>
    </row>
    <row r="37" spans="1:2">
      <c r="A37" s="3" t="s">
        <v>353</v>
      </c>
    </row>
    <row r="38" spans="1:2">
      <c r="A38" s="4" t="s">
        <v>363</v>
      </c>
      <c r="B38" s="7" t="n">
        <v>1</v>
      </c>
    </row>
    <row r="39" spans="1:2">
      <c r="A39" s="4" t="s">
        <v>364</v>
      </c>
      <c r="B39" s="4" t="s">
        <v>386</v>
      </c>
    </row>
    <row r="40" spans="1:2">
      <c r="A40" s="4" t="s">
        <v>366</v>
      </c>
      <c r="B40" s="4" t="s">
        <v>387</v>
      </c>
    </row>
    <row r="41" spans="1:2">
      <c r="A41" s="4" t="s">
        <v>388</v>
      </c>
    </row>
    <row r="42" spans="1:2">
      <c r="A42" s="3" t="s">
        <v>353</v>
      </c>
    </row>
    <row r="43" spans="1:2">
      <c r="A43" s="4" t="s">
        <v>366</v>
      </c>
      <c r="B43" s="4" t="s">
        <v>389</v>
      </c>
    </row>
    <row r="44" spans="1:2">
      <c r="A44" s="4" t="s">
        <v>390</v>
      </c>
    </row>
    <row r="45" spans="1:2">
      <c r="A45" s="3" t="s">
        <v>353</v>
      </c>
    </row>
    <row r="46" spans="1:2">
      <c r="A46" s="4" t="s">
        <v>366</v>
      </c>
      <c r="B46" s="4" t="s">
        <v>391</v>
      </c>
    </row>
    <row r="47" spans="1:2">
      <c r="A47" s="4" t="s">
        <v>359</v>
      </c>
    </row>
    <row r="48" spans="1:2">
      <c r="A48" s="3" t="s">
        <v>353</v>
      </c>
    </row>
    <row r="49" spans="1:2">
      <c r="A49" s="4" t="s">
        <v>364</v>
      </c>
      <c r="B49" s="4" t="s">
        <v>392</v>
      </c>
    </row>
    <row r="50" spans="1:2">
      <c r="A50" s="4" t="s">
        <v>366</v>
      </c>
      <c r="B50" s="4" t="s">
        <v>393</v>
      </c>
    </row>
    <row r="51" spans="1:2">
      <c r="A51" s="4" t="s">
        <v>394</v>
      </c>
    </row>
    <row r="52" spans="1:2">
      <c r="A52" s="3" t="s">
        <v>353</v>
      </c>
    </row>
    <row r="53" spans="1:2">
      <c r="A53" s="4" t="s">
        <v>369</v>
      </c>
      <c r="B53" s="4" t="s">
        <v>395</v>
      </c>
    </row>
    <row r="54" spans="1:2">
      <c r="A54" s="4" t="s">
        <v>396</v>
      </c>
    </row>
    <row r="55" spans="1:2">
      <c r="A55" s="3" t="s">
        <v>353</v>
      </c>
    </row>
    <row r="56" spans="1:2">
      <c r="A56" s="4" t="s">
        <v>369</v>
      </c>
      <c r="B56" s="4" t="s">
        <v>3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8</v>
      </c>
      <c r="B1" s="2" t="s">
        <v>1</v>
      </c>
    </row>
    <row r="2" spans="1:3">
      <c r="B2" s="2" t="s">
        <v>2</v>
      </c>
      <c r="C2" s="2" t="s">
        <v>399</v>
      </c>
    </row>
    <row r="3" spans="1:3">
      <c r="A3" s="4" t="s">
        <v>400</v>
      </c>
    </row>
    <row r="4" spans="1:3">
      <c r="A4" s="3" t="s">
        <v>401</v>
      </c>
    </row>
    <row r="5" spans="1:3">
      <c r="A5" s="4" t="s">
        <v>402</v>
      </c>
      <c r="B5" s="7" t="n">
        <v>21564000</v>
      </c>
    </row>
    <row r="6" spans="1:3">
      <c r="A6" s="4" t="s">
        <v>403</v>
      </c>
      <c r="B6" s="7" t="n">
        <v>8539000</v>
      </c>
    </row>
    <row r="7" spans="1:3">
      <c r="A7" s="4" t="s">
        <v>404</v>
      </c>
    </row>
    <row r="8" spans="1:3">
      <c r="A8" s="3" t="s">
        <v>401</v>
      </c>
    </row>
    <row r="9" spans="1:3">
      <c r="A9" s="4" t="s">
        <v>405</v>
      </c>
      <c r="B9" s="4" t="s">
        <v>406</v>
      </c>
    </row>
    <row r="10" spans="1:3">
      <c r="A10" s="4" t="s">
        <v>407</v>
      </c>
    </row>
    <row r="11" spans="1:3">
      <c r="A11" s="3" t="s">
        <v>401</v>
      </c>
    </row>
    <row r="12" spans="1:3">
      <c r="A12" s="4" t="s">
        <v>408</v>
      </c>
      <c r="B12" s="5" t="n">
        <v>25000</v>
      </c>
    </row>
    <row r="13" spans="1:3">
      <c r="A13" s="4" t="s">
        <v>409</v>
      </c>
      <c r="B13" s="8" t="n">
        <v>0.01</v>
      </c>
    </row>
    <row r="14" spans="1:3">
      <c r="A14" s="4" t="s">
        <v>410</v>
      </c>
      <c r="B14" s="4" t="s">
        <v>411</v>
      </c>
    </row>
    <row r="15" spans="1:3">
      <c r="A15" s="4" t="s">
        <v>412</v>
      </c>
      <c r="B15" s="7" t="n">
        <v>34000</v>
      </c>
    </row>
    <row r="16" spans="1:3">
      <c r="A16" s="4" t="s">
        <v>413</v>
      </c>
    </row>
    <row r="17" spans="1:3">
      <c r="A17" s="3" t="s">
        <v>401</v>
      </c>
    </row>
    <row r="18" spans="1:3">
      <c r="A18" s="4" t="s">
        <v>408</v>
      </c>
      <c r="B18" s="5" t="n">
        <v>1555000</v>
      </c>
    </row>
    <row r="19" spans="1:3">
      <c r="A19" s="4" t="s">
        <v>409</v>
      </c>
      <c r="B19" s="8" t="n">
        <v>0.01</v>
      </c>
    </row>
    <row r="20" spans="1:3">
      <c r="A20" s="4" t="s">
        <v>410</v>
      </c>
      <c r="B20" s="4" t="s">
        <v>414</v>
      </c>
    </row>
    <row r="21" spans="1:3">
      <c r="A21" s="4" t="s">
        <v>412</v>
      </c>
      <c r="B21" s="7" t="n">
        <v>2116000</v>
      </c>
    </row>
    <row r="22" spans="1:3">
      <c r="A22" s="4" t="s">
        <v>415</v>
      </c>
    </row>
    <row r="23" spans="1:3">
      <c r="A23" s="3" t="s">
        <v>401</v>
      </c>
    </row>
    <row r="24" spans="1:3">
      <c r="A24" s="4" t="s">
        <v>408</v>
      </c>
      <c r="B24" s="5" t="n">
        <v>35000</v>
      </c>
    </row>
    <row r="25" spans="1:3">
      <c r="A25" s="4" t="s">
        <v>409</v>
      </c>
      <c r="B25" s="8" t="n">
        <v>0.01</v>
      </c>
    </row>
    <row r="26" spans="1:3">
      <c r="A26" s="4" t="s">
        <v>410</v>
      </c>
      <c r="B26" s="4" t="s">
        <v>416</v>
      </c>
    </row>
    <row r="27" spans="1:3">
      <c r="A27" s="4" t="s">
        <v>412</v>
      </c>
      <c r="B27" s="7" t="n">
        <v>48000</v>
      </c>
    </row>
    <row r="28" spans="1:3">
      <c r="A28" s="4" t="s">
        <v>417</v>
      </c>
    </row>
    <row r="29" spans="1:3">
      <c r="A29" s="3" t="s">
        <v>401</v>
      </c>
    </row>
    <row r="30" spans="1:3">
      <c r="A30" s="4" t="s">
        <v>408</v>
      </c>
      <c r="B30" s="5" t="n">
        <v>20000</v>
      </c>
    </row>
    <row r="31" spans="1:3">
      <c r="A31" s="4" t="s">
        <v>409</v>
      </c>
      <c r="B31" s="8" t="n">
        <v>0.01</v>
      </c>
    </row>
    <row r="32" spans="1:3">
      <c r="A32" s="4" t="s">
        <v>410</v>
      </c>
      <c r="B32" s="4" t="s">
        <v>418</v>
      </c>
    </row>
    <row r="33" spans="1:3">
      <c r="A33" s="4" t="s">
        <v>412</v>
      </c>
      <c r="B33" s="7" t="n">
        <v>27000</v>
      </c>
    </row>
    <row r="34" spans="1:3">
      <c r="A34" s="4" t="s">
        <v>419</v>
      </c>
    </row>
    <row r="35" spans="1:3">
      <c r="A35" s="3" t="s">
        <v>401</v>
      </c>
    </row>
    <row r="36" spans="1:3">
      <c r="A36" s="4" t="s">
        <v>408</v>
      </c>
      <c r="B36" s="5" t="n">
        <v>90000</v>
      </c>
    </row>
    <row r="37" spans="1:3">
      <c r="A37" s="4" t="s">
        <v>409</v>
      </c>
      <c r="B37" s="8" t="n">
        <v>0.01</v>
      </c>
    </row>
    <row r="38" spans="1:3">
      <c r="A38" s="4" t="s">
        <v>410</v>
      </c>
      <c r="B38" s="4" t="s">
        <v>414</v>
      </c>
    </row>
    <row r="39" spans="1:3">
      <c r="A39" s="4" t="s">
        <v>412</v>
      </c>
      <c r="B39" s="7" t="n">
        <v>104000</v>
      </c>
    </row>
    <row r="40" spans="1:3">
      <c r="A40" s="4" t="s">
        <v>420</v>
      </c>
    </row>
    <row r="41" spans="1:3">
      <c r="A41" s="3" t="s">
        <v>401</v>
      </c>
    </row>
    <row r="42" spans="1:3">
      <c r="A42" s="4" t="s">
        <v>408</v>
      </c>
      <c r="B42" s="5" t="n">
        <v>25000</v>
      </c>
    </row>
    <row r="43" spans="1:3">
      <c r="A43" s="4" t="s">
        <v>409</v>
      </c>
      <c r="B43" s="8" t="n">
        <v>1.33</v>
      </c>
    </row>
    <row r="44" spans="1:3">
      <c r="A44" s="4" t="s">
        <v>410</v>
      </c>
      <c r="B44" s="4" t="s">
        <v>421</v>
      </c>
    </row>
    <row r="45" spans="1:3">
      <c r="A45" s="4" t="s">
        <v>412</v>
      </c>
      <c r="B45" s="7" t="n">
        <v>10000</v>
      </c>
    </row>
    <row r="46" spans="1:3">
      <c r="A46" s="4" t="s">
        <v>422</v>
      </c>
    </row>
    <row r="47" spans="1:3">
      <c r="A47" s="3" t="s">
        <v>401</v>
      </c>
    </row>
    <row r="48" spans="1:3">
      <c r="A48" s="4" t="s">
        <v>408</v>
      </c>
      <c r="B48" s="5" t="n">
        <v>400000</v>
      </c>
    </row>
    <row r="49" spans="1:3">
      <c r="A49" s="4" t="s">
        <v>409</v>
      </c>
      <c r="B49" s="8" t="n">
        <v>1.75</v>
      </c>
    </row>
    <row r="50" spans="1:3">
      <c r="A50" s="4" t="s">
        <v>410</v>
      </c>
      <c r="B50" s="4" t="s">
        <v>423</v>
      </c>
    </row>
    <row r="51" spans="1:3">
      <c r="A51" s="4" t="s">
        <v>412</v>
      </c>
      <c r="B51" s="7" t="n">
        <v>235000</v>
      </c>
    </row>
    <row r="52" spans="1:3">
      <c r="A52" s="4" t="s">
        <v>183</v>
      </c>
    </row>
    <row r="53" spans="1:3">
      <c r="A53" s="3" t="s">
        <v>401</v>
      </c>
    </row>
    <row r="54" spans="1:3">
      <c r="A54" s="4" t="s">
        <v>409</v>
      </c>
      <c r="C54" s="7" t="n">
        <v>1</v>
      </c>
    </row>
    <row r="55" spans="1:3">
      <c r="A55" s="4" t="s">
        <v>410</v>
      </c>
      <c r="B55" s="4" t="s">
        <v>387</v>
      </c>
    </row>
    <row r="56" spans="1:3">
      <c r="A56" s="4" t="s">
        <v>405</v>
      </c>
      <c r="B56" s="4" t="s">
        <v>424</v>
      </c>
    </row>
    <row r="57" spans="1:3">
      <c r="A57" s="4" t="s">
        <v>425</v>
      </c>
      <c r="C57" s="7" t="n">
        <v>4</v>
      </c>
    </row>
    <row r="58" spans="1:3">
      <c r="A58" s="4" t="s">
        <v>426</v>
      </c>
      <c r="B58" s="4" t="s">
        <v>427</v>
      </c>
    </row>
    <row r="59" spans="1:3">
      <c r="A59" s="4" t="s">
        <v>428</v>
      </c>
      <c r="B59" s="4" t="s">
        <v>391</v>
      </c>
    </row>
    <row r="60" spans="1:3">
      <c r="A60" s="4" t="s">
        <v>429</v>
      </c>
    </row>
    <row r="61" spans="1:3">
      <c r="A61" s="3" t="s">
        <v>401</v>
      </c>
    </row>
    <row r="62" spans="1:3">
      <c r="A62" s="4" t="s">
        <v>405</v>
      </c>
      <c r="B62" s="4" t="s">
        <v>4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5</v>
      </c>
    </row>
    <row r="2" spans="1:3">
      <c r="A2" s="3" t="s">
        <v>59</v>
      </c>
    </row>
    <row r="3" spans="1:3">
      <c r="A3" s="4" t="s">
        <v>60</v>
      </c>
      <c r="B3" s="7" t="n">
        <v>427</v>
      </c>
      <c r="C3" s="7" t="n">
        <v>442</v>
      </c>
    </row>
    <row r="4" spans="1:3">
      <c r="A4" s="4" t="s">
        <v>61</v>
      </c>
      <c r="B4" s="5" t="n">
        <v>104</v>
      </c>
      <c r="C4" s="5" t="n">
        <v>118</v>
      </c>
    </row>
    <row r="5" spans="1:3">
      <c r="A5" s="4" t="s">
        <v>62</v>
      </c>
      <c r="B5" s="5" t="n">
        <v>1389</v>
      </c>
      <c r="C5" s="7" t="n">
        <v>1513</v>
      </c>
    </row>
    <row r="6" spans="1:3">
      <c r="A6" s="4" t="s">
        <v>63</v>
      </c>
      <c r="B6" s="7" t="n">
        <v>9</v>
      </c>
    </row>
    <row r="7" spans="1:3">
      <c r="A7" s="4" t="s">
        <v>64</v>
      </c>
      <c r="B7" s="8" t="n">
        <v>0.01</v>
      </c>
      <c r="C7" s="8" t="n">
        <v>0.01</v>
      </c>
    </row>
    <row r="8" spans="1:3">
      <c r="A8" s="4" t="s">
        <v>65</v>
      </c>
      <c r="B8" s="5" t="n">
        <v>200000000</v>
      </c>
      <c r="C8" s="5" t="n">
        <v>200000000</v>
      </c>
    </row>
    <row r="9" spans="1:3">
      <c r="A9" s="4" t="s">
        <v>66</v>
      </c>
      <c r="B9" s="5" t="n">
        <v>49991444</v>
      </c>
      <c r="C9" s="5" t="n">
        <v>42577541</v>
      </c>
    </row>
    <row r="10" spans="1:3">
      <c r="A10" s="4" t="s">
        <v>67</v>
      </c>
      <c r="B10" s="5" t="n">
        <v>49991444</v>
      </c>
      <c r="C10" s="5" t="n">
        <v>42577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232</v>
      </c>
    </row>
    <row r="2" spans="1:3">
      <c r="B2" s="2" t="s">
        <v>2</v>
      </c>
      <c r="C2" s="2" t="s">
        <v>25</v>
      </c>
    </row>
    <row r="3" spans="1:3">
      <c r="A3" s="3" t="s">
        <v>432</v>
      </c>
    </row>
    <row r="4" spans="1:3">
      <c r="A4" s="4" t="s">
        <v>433</v>
      </c>
      <c r="B4" s="7" t="n">
        <v>6219</v>
      </c>
      <c r="C4" s="7" t="n">
        <v>1770</v>
      </c>
    </row>
    <row r="5" spans="1:3">
      <c r="A5" s="4" t="s">
        <v>434</v>
      </c>
      <c r="B5" s="5" t="n">
        <v>1890</v>
      </c>
      <c r="C5" s="5" t="n">
        <v>1579</v>
      </c>
    </row>
    <row r="6" spans="1:3">
      <c r="A6" s="4" t="s">
        <v>435</v>
      </c>
      <c r="B6" s="5" t="n">
        <v>3276</v>
      </c>
      <c r="C6" s="5" t="n">
        <v>3018</v>
      </c>
    </row>
    <row r="7" spans="1:3">
      <c r="A7" s="4" t="s">
        <v>436</v>
      </c>
      <c r="B7" s="5" t="n">
        <v>70</v>
      </c>
      <c r="C7" s="5" t="n">
        <v>30</v>
      </c>
    </row>
    <row r="8" spans="1:3">
      <c r="A8" s="4" t="s">
        <v>437</v>
      </c>
      <c r="B8" s="7" t="n">
        <v>11455</v>
      </c>
      <c r="C8" s="7" t="n">
        <v>6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151</v>
      </c>
    </row>
    <row r="3" spans="1:3">
      <c r="A3" s="4" t="s">
        <v>439</v>
      </c>
      <c r="B3" s="7" t="n">
        <v>1844000</v>
      </c>
      <c r="C3" s="7" t="n">
        <v>1844000</v>
      </c>
    </row>
    <row r="4" spans="1:3">
      <c r="A4" s="4" t="s">
        <v>440</v>
      </c>
      <c r="B4" s="5" t="n">
        <v>236000</v>
      </c>
      <c r="C4" s="5" t="n">
        <v>113000</v>
      </c>
    </row>
    <row r="5" spans="1:3">
      <c r="A5" s="4" t="s">
        <v>441</v>
      </c>
      <c r="B5" s="5" t="n">
        <v>-61000</v>
      </c>
      <c r="C5" s="5" t="n">
        <v>-13000</v>
      </c>
    </row>
    <row r="6" spans="1:3">
      <c r="A6" s="4" t="s">
        <v>442</v>
      </c>
      <c r="B6" s="5" t="n">
        <v>-104000</v>
      </c>
      <c r="C6" s="5" t="n">
        <v>-118000</v>
      </c>
    </row>
    <row r="7" spans="1:3">
      <c r="A7" s="4" t="s">
        <v>443</v>
      </c>
      <c r="B7" s="7" t="n">
        <v>1915000</v>
      </c>
      <c r="C7" s="7" t="n">
        <v>182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4</v>
      </c>
      <c r="B1" s="2" t="s">
        <v>2</v>
      </c>
      <c r="C1" s="2" t="s">
        <v>25</v>
      </c>
    </row>
    <row r="2" spans="1:3">
      <c r="A2" s="3" t="s">
        <v>445</v>
      </c>
    </row>
    <row r="3" spans="1:3">
      <c r="A3" s="4" t="s">
        <v>446</v>
      </c>
      <c r="B3" s="7" t="n">
        <v>1389000</v>
      </c>
      <c r="C3" s="7" t="n">
        <v>1513000</v>
      </c>
    </row>
    <row r="4" spans="1:3">
      <c r="A4" s="4" t="s">
        <v>447</v>
      </c>
    </row>
    <row r="5" spans="1:3">
      <c r="A5" s="3" t="s">
        <v>445</v>
      </c>
    </row>
    <row r="6" spans="1:3">
      <c r="A6" s="4" t="s">
        <v>446</v>
      </c>
      <c r="B6" s="7" t="n">
        <v>162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30"/>
    <col customWidth="1" max="5" min="5" width="80"/>
    <col customWidth="1" max="6" min="6" width="21"/>
  </cols>
  <sheetData>
    <row r="1" spans="1:6">
      <c r="A1" s="1" t="s">
        <v>448</v>
      </c>
      <c r="B1" s="2" t="s">
        <v>449</v>
      </c>
      <c r="C1" s="2" t="s">
        <v>450</v>
      </c>
      <c r="D1" s="2" t="s">
        <v>451</v>
      </c>
      <c r="E1" s="2" t="s">
        <v>452</v>
      </c>
      <c r="F1" s="2" t="s">
        <v>218</v>
      </c>
    </row>
    <row r="2" spans="1:6">
      <c r="A2" s="3" t="s">
        <v>445</v>
      </c>
    </row>
    <row r="3" spans="1:6">
      <c r="A3" s="4" t="s">
        <v>453</v>
      </c>
      <c r="E3" s="7" t="n">
        <v>3048700</v>
      </c>
      <c r="F3" s="7" t="n">
        <v>3457100</v>
      </c>
    </row>
    <row r="4" spans="1:6">
      <c r="A4" s="4" t="s">
        <v>454</v>
      </c>
      <c r="E4" s="5" t="n">
        <v>1844000</v>
      </c>
      <c r="F4" s="5" t="n">
        <v>1844000</v>
      </c>
    </row>
    <row r="5" spans="1:6">
      <c r="A5" s="4" t="s">
        <v>446</v>
      </c>
      <c r="E5" s="5" t="n">
        <v>1389000</v>
      </c>
      <c r="F5" s="5" t="n">
        <v>1513000</v>
      </c>
    </row>
    <row r="6" spans="1:6">
      <c r="A6" s="4" t="s">
        <v>440</v>
      </c>
      <c r="E6" s="7" t="n">
        <v>236000</v>
      </c>
      <c r="F6" s="5" t="n">
        <v>113000</v>
      </c>
    </row>
    <row r="7" spans="1:6">
      <c r="A7" s="4" t="s">
        <v>455</v>
      </c>
      <c r="B7" s="10" t="n">
        <v>1.196</v>
      </c>
    </row>
    <row r="8" spans="1:6">
      <c r="A8" s="4" t="s">
        <v>456</v>
      </c>
      <c r="B8" s="5" t="n">
        <v>289213</v>
      </c>
    </row>
    <row r="9" spans="1:6">
      <c r="A9" s="4" t="s">
        <v>457</v>
      </c>
    </row>
    <row r="10" spans="1:6">
      <c r="A10" s="3" t="s">
        <v>445</v>
      </c>
    </row>
    <row r="11" spans="1:6">
      <c r="A11" s="4" t="s">
        <v>458</v>
      </c>
      <c r="D11" s="5" t="n">
        <v>360000</v>
      </c>
    </row>
    <row r="12" spans="1:6">
      <c r="A12" s="4" t="s">
        <v>459</v>
      </c>
      <c r="D12" s="4" t="s">
        <v>460</v>
      </c>
    </row>
    <row r="13" spans="1:6">
      <c r="A13" s="4" t="s">
        <v>461</v>
      </c>
      <c r="D13" s="7" t="n">
        <v>100</v>
      </c>
    </row>
    <row r="14" spans="1:6">
      <c r="A14" s="4" t="s">
        <v>462</v>
      </c>
      <c r="D14" s="7" t="n">
        <v>100</v>
      </c>
    </row>
    <row r="15" spans="1:6">
      <c r="A15" s="4" t="s">
        <v>453</v>
      </c>
      <c r="C15" s="7" t="n">
        <v>3470000</v>
      </c>
    </row>
    <row r="16" spans="1:6">
      <c r="A16" s="4" t="s">
        <v>463</v>
      </c>
      <c r="C16" s="5" t="n">
        <v>136000</v>
      </c>
    </row>
    <row r="17" spans="1:6">
      <c r="A17" s="4" t="s">
        <v>464</v>
      </c>
      <c r="C17" s="7" t="n">
        <v>3334000</v>
      </c>
    </row>
    <row r="18" spans="1:6">
      <c r="A18" s="4" t="s">
        <v>465</v>
      </c>
      <c r="D18" s="4" t="s">
        <v>466</v>
      </c>
    </row>
    <row r="19" spans="1:6">
      <c r="A19" s="4" t="s">
        <v>467</v>
      </c>
      <c r="E19" s="4" t="s">
        <v>468</v>
      </c>
    </row>
    <row r="20" spans="1:6">
      <c r="A20" s="4" t="s">
        <v>469</v>
      </c>
    </row>
    <row r="21" spans="1:6">
      <c r="A21" s="3" t="s">
        <v>445</v>
      </c>
    </row>
    <row r="22" spans="1:6">
      <c r="A22" s="4" t="s">
        <v>459</v>
      </c>
      <c r="E22" s="4" t="s">
        <v>460</v>
      </c>
    </row>
    <row r="23" spans="1:6">
      <c r="A23" s="4" t="s">
        <v>470</v>
      </c>
      <c r="E23" s="4" t="s">
        <v>471</v>
      </c>
    </row>
    <row r="24" spans="1:6">
      <c r="A24" s="4" t="s">
        <v>453</v>
      </c>
      <c r="E24" s="7" t="n">
        <v>3470000</v>
      </c>
    </row>
    <row r="25" spans="1:6">
      <c r="A25" s="4" t="s">
        <v>465</v>
      </c>
      <c r="B25" s="4" t="s">
        <v>466</v>
      </c>
      <c r="E25" s="4" t="s">
        <v>466</v>
      </c>
    </row>
    <row r="26" spans="1:6">
      <c r="A26" s="4" t="s">
        <v>467</v>
      </c>
      <c r="E26" s="4" t="s">
        <v>472</v>
      </c>
    </row>
    <row r="27" spans="1:6">
      <c r="A27" s="4" t="s">
        <v>473</v>
      </c>
      <c r="E27" s="7" t="n">
        <v>14000</v>
      </c>
    </row>
    <row r="28" spans="1:6">
      <c r="A28" s="4" t="s">
        <v>454</v>
      </c>
      <c r="E28" s="5" t="n">
        <v>1844000</v>
      </c>
    </row>
    <row r="29" spans="1:6">
      <c r="A29" s="4" t="s">
        <v>446</v>
      </c>
      <c r="E29" s="5" t="n">
        <v>1626000</v>
      </c>
    </row>
    <row r="30" spans="1:6">
      <c r="A30" s="4" t="s">
        <v>440</v>
      </c>
      <c r="E30" s="7" t="n">
        <v>123000</v>
      </c>
    </row>
    <row r="31" spans="1:6">
      <c r="A31" s="4" t="s">
        <v>474</v>
      </c>
    </row>
    <row r="32" spans="1:6">
      <c r="A32" s="3" t="s">
        <v>445</v>
      </c>
    </row>
    <row r="33" spans="1:6">
      <c r="A33" s="4" t="s">
        <v>459</v>
      </c>
      <c r="E33" s="4" t="s">
        <v>460</v>
      </c>
    </row>
    <row r="34" spans="1:6">
      <c r="A34" s="4" t="s">
        <v>470</v>
      </c>
      <c r="E34" s="4" t="s">
        <v>475</v>
      </c>
    </row>
    <row r="35" spans="1:6">
      <c r="A35" s="4" t="s">
        <v>476</v>
      </c>
      <c r="E35" s="4" t="s">
        <v>477</v>
      </c>
    </row>
    <row r="36" spans="1:6">
      <c r="A36" s="4" t="s">
        <v>465</v>
      </c>
      <c r="B36" s="4" t="s">
        <v>466</v>
      </c>
    </row>
    <row r="37" spans="1:6">
      <c r="A37" s="4" t="s">
        <v>478</v>
      </c>
    </row>
    <row r="38" spans="1:6">
      <c r="A38" s="3" t="s">
        <v>445</v>
      </c>
    </row>
    <row r="39" spans="1:6">
      <c r="A39" s="4" t="s">
        <v>470</v>
      </c>
      <c r="E39" s="4" t="s">
        <v>479</v>
      </c>
    </row>
    <row r="40" spans="1:6">
      <c r="A40" s="4" t="s">
        <v>480</v>
      </c>
    </row>
    <row r="41" spans="1:6">
      <c r="A41" s="3" t="s">
        <v>445</v>
      </c>
    </row>
    <row r="42" spans="1:6">
      <c r="A42" s="4" t="s">
        <v>470</v>
      </c>
      <c r="E42" s="4" t="s">
        <v>481</v>
      </c>
    </row>
    <row r="43" spans="1:6">
      <c r="A43" s="4" t="s">
        <v>462</v>
      </c>
      <c r="E43" s="8" t="n">
        <v>2.27</v>
      </c>
    </row>
    <row r="44" spans="1:6">
      <c r="A44" s="4" t="s">
        <v>482</v>
      </c>
      <c r="E44" s="7" t="n">
        <v>171000</v>
      </c>
      <c r="F44" s="7" t="n">
        <v>231000</v>
      </c>
    </row>
    <row r="45" spans="1:6">
      <c r="A45" s="4" t="s">
        <v>483</v>
      </c>
      <c r="E45" s="5" t="n">
        <v>484</v>
      </c>
    </row>
    <row r="46" spans="1:6">
      <c r="A46" s="4" t="s">
        <v>484</v>
      </c>
      <c r="E46" s="7" t="n">
        <v>100</v>
      </c>
    </row>
    <row r="47" spans="1:6">
      <c r="A47" s="4" t="s">
        <v>485</v>
      </c>
      <c r="E47" s="5" t="n">
        <v>2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6</v>
      </c>
      <c r="B1" s="2" t="s">
        <v>2</v>
      </c>
      <c r="C1" s="2" t="s">
        <v>25</v>
      </c>
    </row>
    <row r="2" spans="1:3">
      <c r="A2" s="3" t="s">
        <v>487</v>
      </c>
    </row>
    <row r="3" spans="1:3">
      <c r="A3" s="4" t="s">
        <v>488</v>
      </c>
      <c r="B3" s="7" t="n">
        <v>3475000</v>
      </c>
      <c r="C3" s="7" t="n">
        <v>895000</v>
      </c>
    </row>
    <row r="4" spans="1:3">
      <c r="A4" s="4" t="s">
        <v>489</v>
      </c>
    </row>
    <row r="5" spans="1:3">
      <c r="A5" s="3" t="s">
        <v>487</v>
      </c>
    </row>
    <row r="6" spans="1:3">
      <c r="A6" s="4" t="s">
        <v>488</v>
      </c>
      <c r="B6" s="7" t="n">
        <v>3475000</v>
      </c>
      <c r="C6" s="7" t="n">
        <v>89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90</v>
      </c>
      <c r="B1" s="2" t="s">
        <v>1</v>
      </c>
    </row>
    <row r="2" spans="1:2">
      <c r="B2" s="2" t="s">
        <v>491</v>
      </c>
    </row>
    <row r="3" spans="1:2">
      <c r="A3" s="3" t="s">
        <v>154</v>
      </c>
    </row>
    <row r="4" spans="1:2">
      <c r="A4" s="4" t="s">
        <v>492</v>
      </c>
      <c r="B4" s="7" t="n">
        <v>895000</v>
      </c>
    </row>
    <row r="5" spans="1:2">
      <c r="A5" s="4" t="s">
        <v>493</v>
      </c>
      <c r="B5" s="5" t="n">
        <v>2580000</v>
      </c>
    </row>
    <row r="6" spans="1:2">
      <c r="A6" s="4" t="s">
        <v>494</v>
      </c>
      <c r="B6" s="7" t="n">
        <v>34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5"/>
    <col customWidth="1" max="3" min="3" width="24"/>
  </cols>
  <sheetData>
    <row r="1" spans="1:3">
      <c r="A1" s="1" t="s">
        <v>495</v>
      </c>
      <c r="B1" s="2" t="s">
        <v>1</v>
      </c>
      <c r="C1" s="2" t="s">
        <v>232</v>
      </c>
    </row>
    <row r="2" spans="1:3">
      <c r="B2" s="2" t="s">
        <v>2</v>
      </c>
      <c r="C2" s="2" t="s">
        <v>25</v>
      </c>
    </row>
    <row r="3" spans="1:3">
      <c r="A3" s="3" t="s">
        <v>154</v>
      </c>
    </row>
    <row r="4" spans="1:3">
      <c r="A4" s="4" t="s">
        <v>496</v>
      </c>
      <c r="B4" s="7" t="n">
        <v>3475000</v>
      </c>
      <c r="C4" s="7" t="n">
        <v>895000</v>
      </c>
    </row>
    <row r="5" spans="1:3">
      <c r="A5" s="4" t="s">
        <v>497</v>
      </c>
      <c r="B5" s="4" t="s">
        <v>498</v>
      </c>
      <c r="C5" s="4" t="s">
        <v>499</v>
      </c>
    </row>
    <row r="6" spans="1:3">
      <c r="A6" s="4" t="s">
        <v>500</v>
      </c>
      <c r="B6" s="4" t="s">
        <v>501</v>
      </c>
      <c r="C6" s="4" t="s">
        <v>502</v>
      </c>
    </row>
    <row r="7" spans="1:3">
      <c r="A7" s="4" t="s">
        <v>503</v>
      </c>
      <c r="B7" s="4" t="s">
        <v>313</v>
      </c>
      <c r="C7" s="4" t="s">
        <v>504</v>
      </c>
    </row>
    <row r="8" spans="1:3">
      <c r="A8" s="4" t="s">
        <v>505</v>
      </c>
      <c r="B8" s="7" t="n">
        <v>3048700</v>
      </c>
      <c r="C8" s="7" t="n">
        <v>3457100</v>
      </c>
    </row>
    <row r="9" spans="1:3">
      <c r="A9" s="4" t="s">
        <v>506</v>
      </c>
      <c r="B9" s="4" t="s">
        <v>507</v>
      </c>
      <c r="C9" s="4" t="s">
        <v>507</v>
      </c>
    </row>
    <row r="10" spans="1:3">
      <c r="A10" s="4" t="s">
        <v>508</v>
      </c>
      <c r="B10" s="8" t="n">
        <v>3.43</v>
      </c>
      <c r="C10" s="8" t="n">
        <v>1.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9</v>
      </c>
      <c r="B1" s="2" t="s">
        <v>1</v>
      </c>
    </row>
    <row r="2" spans="1:2">
      <c r="B2" s="2" t="s">
        <v>491</v>
      </c>
    </row>
    <row r="3" spans="1:2">
      <c r="A3" s="3" t="s">
        <v>510</v>
      </c>
    </row>
    <row r="4" spans="1:2">
      <c r="A4" s="4" t="s">
        <v>511</v>
      </c>
      <c r="B4" s="7" t="n">
        <v>25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512</v>
      </c>
      <c r="B1" s="2" t="s">
        <v>491</v>
      </c>
    </row>
    <row r="2" spans="1:2">
      <c r="A2" s="3" t="s">
        <v>157</v>
      </c>
    </row>
    <row r="3" spans="1:2">
      <c r="A3" s="5" t="n">
        <v>2017</v>
      </c>
      <c r="B3" s="7" t="n">
        <v>7</v>
      </c>
    </row>
    <row r="4" spans="1:2">
      <c r="A4" s="5" t="n">
        <v>2018</v>
      </c>
      <c r="B4" s="5" t="n">
        <v>13</v>
      </c>
    </row>
    <row r="5" spans="1:2">
      <c r="A5" s="5" t="n">
        <v>2019</v>
      </c>
      <c r="B5" s="5" t="n">
        <v>13</v>
      </c>
    </row>
    <row r="6" spans="1:2">
      <c r="A6" s="5" t="n">
        <v>2020</v>
      </c>
      <c r="B6" s="5" t="n">
        <v>32</v>
      </c>
    </row>
    <row r="7" spans="1:2">
      <c r="A7" s="4" t="s">
        <v>513</v>
      </c>
      <c r="B7" s="5" t="n">
        <v>-12</v>
      </c>
    </row>
    <row r="8" spans="1:2">
      <c r="A8" s="4" t="s">
        <v>514</v>
      </c>
      <c r="B8" s="7" t="n">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515</v>
      </c>
      <c r="B1" s="2" t="s">
        <v>1</v>
      </c>
    </row>
    <row r="2" spans="1:3">
      <c r="B2" s="2" t="s">
        <v>491</v>
      </c>
      <c r="C2" s="2" t="s">
        <v>516</v>
      </c>
    </row>
    <row r="3" spans="1:3">
      <c r="A3" s="3" t="s">
        <v>517</v>
      </c>
    </row>
    <row r="4" spans="1:3">
      <c r="A4" s="4" t="s">
        <v>518</v>
      </c>
      <c r="B4" s="7" t="n">
        <v>15000</v>
      </c>
    </row>
    <row r="5" spans="1:3">
      <c r="A5" s="4" t="s">
        <v>519</v>
      </c>
      <c r="B5" s="4" t="s">
        <v>520</v>
      </c>
      <c r="C5" s="4" t="s">
        <v>520</v>
      </c>
    </row>
    <row r="6" spans="1:3">
      <c r="A6" s="4" t="s">
        <v>521</v>
      </c>
      <c r="B6" s="4" t="s">
        <v>522</v>
      </c>
      <c r="C6" s="4" t="s">
        <v>522</v>
      </c>
    </row>
    <row r="7" spans="1:3">
      <c r="A7" s="4" t="s">
        <v>523</v>
      </c>
      <c r="B7" s="7" t="n">
        <v>1100</v>
      </c>
      <c r="C7" s="11" t="n">
        <v>4000</v>
      </c>
    </row>
    <row r="8" spans="1:3">
      <c r="A8" s="4" t="s">
        <v>524</v>
      </c>
      <c r="B8" s="5" t="n">
        <v>21000</v>
      </c>
      <c r="C8" s="11" t="n">
        <v>75000</v>
      </c>
    </row>
    <row r="9" spans="1:3">
      <c r="A9" s="4" t="s">
        <v>525</v>
      </c>
      <c r="B9" s="5" t="n">
        <v>71000</v>
      </c>
    </row>
    <row r="10" spans="1:3">
      <c r="A10" s="4" t="s">
        <v>526</v>
      </c>
      <c r="B10" s="7" t="n">
        <v>68000</v>
      </c>
    </row>
    <row r="11" spans="1:3">
      <c r="A11" s="4" t="s">
        <v>527</v>
      </c>
      <c r="B11" s="4" t="s">
        <v>227</v>
      </c>
      <c r="C11" s="4" t="s">
        <v>227</v>
      </c>
    </row>
    <row r="12" spans="1:3">
      <c r="A12" s="4" t="s">
        <v>528</v>
      </c>
      <c r="B12" s="7" t="n">
        <v>3000</v>
      </c>
    </row>
    <row r="13" spans="1:3">
      <c r="A13" s="4" t="s">
        <v>529</v>
      </c>
      <c r="B13" s="5" t="n">
        <v>1803000</v>
      </c>
    </row>
    <row r="14" spans="1:3">
      <c r="A14" s="4" t="s">
        <v>530</v>
      </c>
      <c r="B14" s="5" t="n">
        <v>85000</v>
      </c>
    </row>
    <row r="15" spans="1:3">
      <c r="A15" s="4" t="s">
        <v>531</v>
      </c>
      <c r="B15" s="7" t="n">
        <v>188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33</v>
      </c>
      <c r="C4" s="7" t="n">
        <v>3260</v>
      </c>
      <c r="D4" s="7" t="n">
        <v>4080</v>
      </c>
      <c r="E4" s="7" t="n">
        <v>4432</v>
      </c>
    </row>
    <row r="5" spans="1:5">
      <c r="A5" s="4" t="s">
        <v>73</v>
      </c>
      <c r="B5" s="5" t="n">
        <v>774</v>
      </c>
      <c r="C5" s="5" t="n">
        <v>614</v>
      </c>
      <c r="D5" s="5" t="n">
        <v>1450</v>
      </c>
      <c r="E5" s="5" t="n">
        <v>1005</v>
      </c>
    </row>
    <row r="6" spans="1:5">
      <c r="A6" s="4" t="s">
        <v>74</v>
      </c>
      <c r="B6" s="5" t="n">
        <v>-2007</v>
      </c>
      <c r="C6" s="5" t="n">
        <v>-3874</v>
      </c>
      <c r="D6" s="5" t="n">
        <v>-5530</v>
      </c>
      <c r="E6" s="5" t="n">
        <v>-5437</v>
      </c>
    </row>
    <row r="7" spans="1:5">
      <c r="A7" s="3" t="s">
        <v>75</v>
      </c>
    </row>
    <row r="8" spans="1:5">
      <c r="A8" s="4" t="s">
        <v>76</v>
      </c>
      <c r="B8" s="5" t="n">
        <v>-2853</v>
      </c>
      <c r="C8" s="5" t="n">
        <v>502</v>
      </c>
      <c r="D8" s="5" t="n">
        <v>-2580</v>
      </c>
      <c r="E8" s="5" t="n">
        <v>502</v>
      </c>
    </row>
    <row r="9" spans="1:5">
      <c r="A9" s="4" t="s">
        <v>77</v>
      </c>
      <c r="B9" s="4" t="s">
        <v>31</v>
      </c>
      <c r="C9" s="4" t="s">
        <v>31</v>
      </c>
      <c r="D9" s="5" t="n">
        <v>10</v>
      </c>
      <c r="E9" s="4" t="s">
        <v>31</v>
      </c>
    </row>
    <row r="10" spans="1:5">
      <c r="A10" s="4" t="s">
        <v>78</v>
      </c>
      <c r="B10" s="5" t="n">
        <v>79</v>
      </c>
      <c r="C10" s="5" t="n">
        <v>-10</v>
      </c>
      <c r="D10" s="5" t="n">
        <v>110</v>
      </c>
      <c r="E10" s="5" t="n">
        <v>11</v>
      </c>
    </row>
    <row r="11" spans="1:5">
      <c r="A11" s="4" t="s">
        <v>79</v>
      </c>
      <c r="B11" s="5" t="n">
        <v>-190</v>
      </c>
      <c r="C11" s="5" t="n">
        <v>-88</v>
      </c>
      <c r="D11" s="5" t="n">
        <v>-356</v>
      </c>
      <c r="E11" s="5" t="n">
        <v>-98</v>
      </c>
    </row>
    <row r="12" spans="1:5">
      <c r="A12" s="4" t="s">
        <v>80</v>
      </c>
      <c r="B12" s="5" t="n">
        <v>-4971</v>
      </c>
      <c r="C12" s="5" t="n">
        <v>-3470</v>
      </c>
      <c r="D12" s="5" t="n">
        <v>-8346</v>
      </c>
      <c r="E12" s="5" t="n">
        <v>-5022</v>
      </c>
    </row>
    <row r="13" spans="1:5">
      <c r="A13" s="4" t="s">
        <v>81</v>
      </c>
      <c r="B13" s="4" t="s">
        <v>31</v>
      </c>
      <c r="C13" s="4" t="s">
        <v>31</v>
      </c>
      <c r="D13" s="4" t="s">
        <v>31</v>
      </c>
      <c r="E13" s="4" t="s">
        <v>31</v>
      </c>
    </row>
    <row r="14" spans="1:5">
      <c r="A14" s="4" t="s">
        <v>82</v>
      </c>
      <c r="B14" s="7" t="n">
        <v>-4971</v>
      </c>
      <c r="C14" s="7" t="n">
        <v>-3470</v>
      </c>
      <c r="D14" s="7" t="n">
        <v>-8346</v>
      </c>
      <c r="E14" s="7" t="n">
        <v>-5022</v>
      </c>
    </row>
    <row r="15" spans="1:5">
      <c r="A15" s="4" t="s">
        <v>83</v>
      </c>
      <c r="B15" s="8" t="n">
        <v>-0.1</v>
      </c>
      <c r="C15" s="8" t="n">
        <v>-0.08</v>
      </c>
      <c r="D15" s="8" t="n">
        <v>-0.17</v>
      </c>
      <c r="E15" s="8" t="n">
        <v>-0.12</v>
      </c>
    </row>
    <row r="16" spans="1:5">
      <c r="A16" s="4" t="s">
        <v>84</v>
      </c>
      <c r="B16" s="5" t="n">
        <v>50245</v>
      </c>
      <c r="C16" s="5" t="n">
        <v>40873</v>
      </c>
      <c r="D16" s="5" t="n">
        <v>48714</v>
      </c>
      <c r="E16" s="5" t="n">
        <v>40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32</v>
      </c>
      <c r="B1" s="2" t="s">
        <v>533</v>
      </c>
    </row>
    <row r="2" spans="1:2">
      <c r="B2" s="2" t="s">
        <v>534</v>
      </c>
    </row>
    <row r="3" spans="1:2">
      <c r="A3" s="4" t="s">
        <v>535</v>
      </c>
    </row>
    <row r="4" spans="1:2">
      <c r="A4" s="3" t="s">
        <v>536</v>
      </c>
    </row>
    <row r="5" spans="1:2">
      <c r="A5" s="4" t="s">
        <v>403</v>
      </c>
      <c r="B5" s="7" t="n">
        <v>66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5</v>
      </c>
      <c r="B1" s="2" t="s">
        <v>86</v>
      </c>
      <c r="C1" s="2" t="s">
        <v>87</v>
      </c>
      <c r="D1" s="2" t="s">
        <v>88</v>
      </c>
      <c r="E1" s="2" t="s">
        <v>55</v>
      </c>
    </row>
    <row r="2" spans="1:5">
      <c r="A2" s="4" t="s">
        <v>89</v>
      </c>
      <c r="B2" s="7" t="n">
        <v>7665</v>
      </c>
      <c r="C2" s="7" t="n">
        <v>426</v>
      </c>
      <c r="D2" s="7" t="n">
        <v>157854</v>
      </c>
      <c r="E2" s="7" t="n">
        <v>-150615</v>
      </c>
    </row>
    <row r="3" spans="1:5">
      <c r="A3" s="4" t="s">
        <v>90</v>
      </c>
      <c r="C3" s="5" t="n">
        <v>42578</v>
      </c>
    </row>
    <row r="4" spans="1:5">
      <c r="A4" s="4" t="s">
        <v>91</v>
      </c>
      <c r="B4" s="5" t="n">
        <v>8539</v>
      </c>
      <c r="C4" s="7" t="n">
        <v>57</v>
      </c>
      <c r="D4" s="5" t="n">
        <v>8482</v>
      </c>
      <c r="E4" s="4" t="s">
        <v>31</v>
      </c>
    </row>
    <row r="5" spans="1:5">
      <c r="A5" s="4" t="s">
        <v>92</v>
      </c>
      <c r="C5" s="5" t="n">
        <v>5718</v>
      </c>
    </row>
    <row r="6" spans="1:5">
      <c r="A6" s="4" t="s">
        <v>93</v>
      </c>
      <c r="B6" s="5" t="n">
        <v>57</v>
      </c>
      <c r="C6" s="4" t="s">
        <v>31</v>
      </c>
      <c r="D6" s="5" t="n">
        <v>57</v>
      </c>
      <c r="E6" s="4" t="s">
        <v>31</v>
      </c>
    </row>
    <row r="7" spans="1:5">
      <c r="A7" s="4" t="s">
        <v>94</v>
      </c>
      <c r="C7" s="5" t="n">
        <v>21</v>
      </c>
    </row>
    <row r="8" spans="1:5">
      <c r="A8" s="4" t="s">
        <v>95</v>
      </c>
      <c r="B8" s="5" t="n">
        <v>14</v>
      </c>
      <c r="C8" s="7" t="n">
        <v>14</v>
      </c>
      <c r="D8" s="4" t="s">
        <v>31</v>
      </c>
      <c r="E8" s="4" t="s">
        <v>31</v>
      </c>
    </row>
    <row r="9" spans="1:5">
      <c r="A9" s="4" t="s">
        <v>96</v>
      </c>
      <c r="C9" s="5" t="n">
        <v>1385</v>
      </c>
    </row>
    <row r="10" spans="1:5">
      <c r="A10" s="4" t="s">
        <v>97</v>
      </c>
      <c r="B10" s="5" t="n">
        <v>346</v>
      </c>
      <c r="C10" s="7" t="n">
        <v>3</v>
      </c>
      <c r="D10" s="5" t="n">
        <v>343</v>
      </c>
      <c r="E10" s="4" t="s">
        <v>31</v>
      </c>
    </row>
    <row r="11" spans="1:5">
      <c r="A11" s="4" t="s">
        <v>98</v>
      </c>
      <c r="C11" s="5" t="n">
        <v>289</v>
      </c>
    </row>
    <row r="12" spans="1:5">
      <c r="A12" s="4" t="s">
        <v>99</v>
      </c>
      <c r="B12" s="5" t="n">
        <v>2574</v>
      </c>
      <c r="C12" s="4" t="s">
        <v>31</v>
      </c>
      <c r="D12" s="5" t="n">
        <v>2574</v>
      </c>
      <c r="E12" s="4" t="s">
        <v>31</v>
      </c>
    </row>
    <row r="13" spans="1:5">
      <c r="A13" s="4" t="s">
        <v>82</v>
      </c>
      <c r="B13" s="5" t="n">
        <v>-8346</v>
      </c>
      <c r="C13" s="4" t="s">
        <v>31</v>
      </c>
      <c r="D13" s="4" t="s">
        <v>31</v>
      </c>
      <c r="E13" s="5" t="n">
        <v>-8346</v>
      </c>
    </row>
    <row r="14" spans="1:5">
      <c r="A14" s="4" t="s">
        <v>100</v>
      </c>
      <c r="B14" s="7" t="n">
        <v>10849</v>
      </c>
      <c r="C14" s="7" t="n">
        <v>500</v>
      </c>
      <c r="D14" s="7" t="n">
        <v>169310</v>
      </c>
      <c r="E14" s="7" t="n">
        <v>-158961</v>
      </c>
    </row>
    <row r="15" spans="1:5">
      <c r="A15" s="4" t="s">
        <v>101</v>
      </c>
      <c r="C15" s="5" t="n">
        <v>499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2</v>
      </c>
      <c r="B4" s="7" t="n">
        <v>-8346</v>
      </c>
      <c r="C4" s="7" t="n">
        <v>-5022</v>
      </c>
    </row>
    <row r="5" spans="1:3">
      <c r="A5" s="3" t="s">
        <v>104</v>
      </c>
    </row>
    <row r="6" spans="1:3">
      <c r="A6" s="4" t="s">
        <v>105</v>
      </c>
      <c r="B6" s="5" t="n">
        <v>22</v>
      </c>
      <c r="C6" s="5" t="n">
        <v>31</v>
      </c>
    </row>
    <row r="7" spans="1:3">
      <c r="A7" s="4" t="s">
        <v>106</v>
      </c>
      <c r="B7" s="5" t="n">
        <v>-10</v>
      </c>
      <c r="C7" s="4" t="s">
        <v>31</v>
      </c>
    </row>
    <row r="8" spans="1:3">
      <c r="A8" s="4" t="s">
        <v>107</v>
      </c>
      <c r="B8" s="5" t="n">
        <v>2383</v>
      </c>
      <c r="C8" s="5" t="n">
        <v>2580</v>
      </c>
    </row>
    <row r="9" spans="1:3">
      <c r="A9" s="4" t="s">
        <v>108</v>
      </c>
      <c r="B9" s="5" t="n">
        <v>-52</v>
      </c>
      <c r="C9" s="5" t="n">
        <v>-6</v>
      </c>
    </row>
    <row r="10" spans="1:3">
      <c r="A10" s="4" t="s">
        <v>109</v>
      </c>
      <c r="B10" s="5" t="n">
        <v>317</v>
      </c>
      <c r="C10" s="5" t="n">
        <v>81</v>
      </c>
    </row>
    <row r="11" spans="1:3">
      <c r="A11" s="4" t="s">
        <v>110</v>
      </c>
      <c r="B11" s="5" t="n">
        <v>2580</v>
      </c>
      <c r="C11" s="5" t="n">
        <v>-502</v>
      </c>
    </row>
    <row r="12" spans="1:3">
      <c r="A12" s="3" t="s">
        <v>111</v>
      </c>
    </row>
    <row r="13" spans="1:3">
      <c r="A13" s="4" t="s">
        <v>112</v>
      </c>
      <c r="B13" s="5" t="n">
        <v>-533</v>
      </c>
      <c r="C13" s="4" t="s">
        <v>31</v>
      </c>
    </row>
    <row r="14" spans="1:3">
      <c r="A14" s="4" t="s">
        <v>29</v>
      </c>
      <c r="B14" s="5" t="n">
        <v>-63</v>
      </c>
      <c r="C14" s="5" t="n">
        <v>133</v>
      </c>
    </row>
    <row r="15" spans="1:3">
      <c r="A15" s="4" t="s">
        <v>113</v>
      </c>
      <c r="B15" s="5" t="n">
        <v>-576</v>
      </c>
      <c r="C15" s="5" t="n">
        <v>245</v>
      </c>
    </row>
    <row r="16" spans="1:3">
      <c r="A16" s="4" t="s">
        <v>114</v>
      </c>
      <c r="B16" s="5" t="n">
        <v>-1</v>
      </c>
      <c r="C16" s="5" t="n">
        <v>7</v>
      </c>
    </row>
    <row r="17" spans="1:3">
      <c r="A17" s="4" t="s">
        <v>40</v>
      </c>
      <c r="B17" s="5" t="n">
        <v>-12</v>
      </c>
      <c r="C17" s="5" t="n">
        <v>-320</v>
      </c>
    </row>
    <row r="18" spans="1:3">
      <c r="A18" s="4" t="s">
        <v>43</v>
      </c>
      <c r="B18" s="5" t="n">
        <v>85</v>
      </c>
      <c r="C18" s="5" t="n">
        <v>-509</v>
      </c>
    </row>
    <row r="19" spans="1:3">
      <c r="A19" s="4" t="s">
        <v>41</v>
      </c>
      <c r="B19" s="4" t="s">
        <v>31</v>
      </c>
      <c r="C19" s="5" t="n">
        <v>-3</v>
      </c>
    </row>
    <row r="20" spans="1:3">
      <c r="A20" s="4" t="s">
        <v>115</v>
      </c>
      <c r="B20" s="5" t="n">
        <v>-4206</v>
      </c>
      <c r="C20" s="5" t="n">
        <v>-3285</v>
      </c>
    </row>
    <row r="21" spans="1:3">
      <c r="A21" s="3" t="s">
        <v>116</v>
      </c>
    </row>
    <row r="22" spans="1:3">
      <c r="A22" s="4" t="s">
        <v>117</v>
      </c>
      <c r="B22" s="5" t="n">
        <v>-745</v>
      </c>
      <c r="C22" s="5" t="n">
        <v>31</v>
      </c>
    </row>
    <row r="23" spans="1:3">
      <c r="A23" s="4" t="s">
        <v>118</v>
      </c>
      <c r="B23" s="5" t="n">
        <v>-42</v>
      </c>
      <c r="C23" s="5" t="n">
        <v>-16</v>
      </c>
    </row>
    <row r="24" spans="1:3">
      <c r="A24" s="4" t="s">
        <v>119</v>
      </c>
      <c r="B24" s="5" t="n">
        <v>14</v>
      </c>
      <c r="C24" s="4" t="s">
        <v>31</v>
      </c>
    </row>
    <row r="25" spans="1:3">
      <c r="A25" s="4" t="s">
        <v>120</v>
      </c>
      <c r="B25" s="5" t="n">
        <v>-2920</v>
      </c>
      <c r="C25" s="5" t="n">
        <v>-631</v>
      </c>
    </row>
    <row r="26" spans="1:3">
      <c r="A26" s="4" t="s">
        <v>121</v>
      </c>
      <c r="B26" s="5" t="n">
        <v>-3693</v>
      </c>
      <c r="C26" s="5" t="n">
        <v>-616</v>
      </c>
    </row>
    <row r="27" spans="1:3">
      <c r="A27" s="3" t="s">
        <v>122</v>
      </c>
    </row>
    <row r="28" spans="1:3">
      <c r="A28" s="4" t="s">
        <v>123</v>
      </c>
      <c r="B28" s="4" t="s">
        <v>31</v>
      </c>
      <c r="C28" s="5" t="n">
        <v>3470</v>
      </c>
    </row>
    <row r="29" spans="1:3">
      <c r="A29" s="4" t="s">
        <v>124</v>
      </c>
      <c r="B29" s="5" t="n">
        <v>-18</v>
      </c>
      <c r="C29" s="4" t="s">
        <v>31</v>
      </c>
    </row>
    <row r="30" spans="1:3">
      <c r="A30" s="4" t="s">
        <v>125</v>
      </c>
      <c r="B30" s="4" t="s">
        <v>31</v>
      </c>
      <c r="C30" s="5" t="n">
        <v>-84</v>
      </c>
    </row>
    <row r="31" spans="1:3">
      <c r="A31" s="4" t="s">
        <v>126</v>
      </c>
      <c r="B31" s="5" t="n">
        <v>8553</v>
      </c>
      <c r="C31" s="5" t="n">
        <v>2112</v>
      </c>
    </row>
    <row r="32" spans="1:3">
      <c r="A32" s="4" t="s">
        <v>127</v>
      </c>
      <c r="B32" s="5" t="n">
        <v>8535</v>
      </c>
      <c r="C32" s="5" t="n">
        <v>5498</v>
      </c>
    </row>
    <row r="33" spans="1:3">
      <c r="A33" s="4" t="s">
        <v>128</v>
      </c>
      <c r="B33" s="5" t="n">
        <v>636</v>
      </c>
      <c r="C33" s="5" t="n">
        <v>1597</v>
      </c>
    </row>
    <row r="34" spans="1:3">
      <c r="A34" s="4" t="s">
        <v>129</v>
      </c>
      <c r="B34" s="5" t="n">
        <v>3192</v>
      </c>
      <c r="C34" s="5" t="n">
        <v>2871</v>
      </c>
    </row>
    <row r="35" spans="1:3">
      <c r="A35" s="4" t="s">
        <v>130</v>
      </c>
      <c r="B35" s="5" t="n">
        <v>3828</v>
      </c>
      <c r="C35" s="5" t="n">
        <v>4468</v>
      </c>
    </row>
    <row r="36" spans="1:3">
      <c r="A36" s="3" t="s">
        <v>131</v>
      </c>
    </row>
    <row r="37" spans="1:3">
      <c r="A37" s="4" t="s">
        <v>132</v>
      </c>
      <c r="B37" s="5" t="n">
        <v>191</v>
      </c>
      <c r="C37" s="5" t="n">
        <v>213</v>
      </c>
    </row>
    <row r="38" spans="1:3">
      <c r="A38" s="4" t="s">
        <v>133</v>
      </c>
      <c r="B38" s="4" t="s">
        <v>31</v>
      </c>
      <c r="C38" s="5" t="n">
        <v>1626</v>
      </c>
    </row>
    <row r="39" spans="1:3">
      <c r="A39" s="4" t="s">
        <v>134</v>
      </c>
      <c r="B39" s="5" t="n">
        <v>1947</v>
      </c>
      <c r="C39" s="5" t="n">
        <v>53</v>
      </c>
    </row>
    <row r="40" spans="1:3">
      <c r="A40" s="4" t="s">
        <v>135</v>
      </c>
      <c r="B40" s="5" t="n">
        <v>346</v>
      </c>
      <c r="C40" s="4" t="s">
        <v>31</v>
      </c>
    </row>
    <row r="41" spans="1:3">
      <c r="A41" s="4" t="s">
        <v>136</v>
      </c>
      <c r="B41" s="5" t="n">
        <v>57</v>
      </c>
      <c r="C41" s="4" t="s">
        <v>31</v>
      </c>
    </row>
    <row r="42" spans="1:3">
      <c r="A42" s="4" t="s">
        <v>137</v>
      </c>
      <c r="B42" s="5" t="n">
        <v>71</v>
      </c>
      <c r="C42" s="4" t="s">
        <v>31</v>
      </c>
    </row>
    <row r="43" spans="1:3">
      <c r="A43" s="4" t="s">
        <v>125</v>
      </c>
      <c r="B43" s="4" t="s">
        <v>31</v>
      </c>
      <c r="C43" s="7" t="n">
        <v>1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31:37Z</dcterms:created>
  <dcterms:modified xmlns:dcterms="http://purl.org/dc/terms/" xmlns:xsi="http://www.w3.org/2001/XMLSchema-instance" xsi:type="dcterms:W3CDTF">2017-08-11T16:31:37Z</dcterms:modified>
</cp:coreProperties>
</file>